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Signi"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 Provision" sheetId="13" state="visible" r:id="rId13"/>
    <sheet xmlns:r="http://schemas.openxmlformats.org/officeDocument/2006/relationships" name="Share-Based Compensation" sheetId="14" state="visible" r:id="rId14"/>
    <sheet xmlns:r="http://schemas.openxmlformats.org/officeDocument/2006/relationships" name="Segment Information and Net Sa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Acquisitions" sheetId="22" state="visible" r:id="rId22"/>
    <sheet xmlns:r="http://schemas.openxmlformats.org/officeDocument/2006/relationships" name="Summary of Operations and Sig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Income Tax Provision (Tables)" sheetId="27" state="visible" r:id="rId27"/>
    <sheet xmlns:r="http://schemas.openxmlformats.org/officeDocument/2006/relationships" name="Share-Based Compensation (Table" sheetId="28" state="visible" r:id="rId28"/>
    <sheet xmlns:r="http://schemas.openxmlformats.org/officeDocument/2006/relationships" name="Segment Information and Net S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Related Parties (Tables)" sheetId="33" state="visible" r:id="rId33"/>
    <sheet xmlns:r="http://schemas.openxmlformats.org/officeDocument/2006/relationships" name="Acquisitions (Tables)" sheetId="34" state="visible" r:id="rId34"/>
    <sheet xmlns:r="http://schemas.openxmlformats.org/officeDocument/2006/relationships" name="Earnings Per Share - Additional" sheetId="35" state="visible" r:id="rId35"/>
    <sheet xmlns:r="http://schemas.openxmlformats.org/officeDocument/2006/relationships" name="Earnings Per Share - Schedule o" sheetId="36" state="visible" r:id="rId36"/>
    <sheet xmlns:r="http://schemas.openxmlformats.org/officeDocument/2006/relationships" name="Inventories - Schedule of Inven"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Income Tax Provision - Schedule" sheetId="41" state="visible" r:id="rId41"/>
    <sheet xmlns:r="http://schemas.openxmlformats.org/officeDocument/2006/relationships" name="Income Tax Provision - Addition"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egment Information and Net S_3" sheetId="45" state="visible" r:id="rId45"/>
    <sheet xmlns:r="http://schemas.openxmlformats.org/officeDocument/2006/relationships" name="Segment Information and Net S_4" sheetId="46" state="visible" r:id="rId46"/>
    <sheet xmlns:r="http://schemas.openxmlformats.org/officeDocument/2006/relationships" name="Segment Information and Net S_5" sheetId="47" state="visible" r:id="rId47"/>
    <sheet xmlns:r="http://schemas.openxmlformats.org/officeDocument/2006/relationships" name="Debt - Additional Information (" sheetId="48" state="visible" r:id="rId48"/>
    <sheet xmlns:r="http://schemas.openxmlformats.org/officeDocument/2006/relationships" name="Debt - Schedule of Debt (Detail" sheetId="49" state="visible" r:id="rId49"/>
    <sheet xmlns:r="http://schemas.openxmlformats.org/officeDocument/2006/relationships" name="Commitments and Contingencies -"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Schedule of Operating " sheetId="57" state="visible" r:id="rId57"/>
    <sheet xmlns:r="http://schemas.openxmlformats.org/officeDocument/2006/relationships" name="Employee Benefit Plans - Additi" sheetId="58" state="visible" r:id="rId58"/>
    <sheet xmlns:r="http://schemas.openxmlformats.org/officeDocument/2006/relationships" name="Related Parties - Additional In" sheetId="59" state="visible" r:id="rId59"/>
    <sheet xmlns:r="http://schemas.openxmlformats.org/officeDocument/2006/relationships" name="Related Parties - Schedule of N" sheetId="60" state="visible" r:id="rId60"/>
    <sheet xmlns:r="http://schemas.openxmlformats.org/officeDocument/2006/relationships" name="Related Parties - Schedule of A" sheetId="61" state="visible" r:id="rId61"/>
    <sheet xmlns:r="http://schemas.openxmlformats.org/officeDocument/2006/relationships" name="Acquisitions - Additional Infor" sheetId="62" state="visible" r:id="rId62"/>
    <sheet xmlns:r="http://schemas.openxmlformats.org/officeDocument/2006/relationships" name="Acquisitions - Summary of Fair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Amendment flag</t>
        </is>
      </c>
      <c r="B6" s="4" t="inlineStr">
        <is>
          <t>false</t>
        </is>
      </c>
    </row>
    <row r="7">
      <c r="A7" s="4" t="inlineStr">
        <is>
          <t>Entity registrant name</t>
        </is>
      </c>
      <c r="B7" s="4" t="inlineStr">
        <is>
          <t>DIODES INC /DEL/</t>
        </is>
      </c>
    </row>
    <row r="8">
      <c r="A8" s="4" t="inlineStr">
        <is>
          <t>Entity central index key</t>
        </is>
      </c>
      <c r="B8" s="4" t="inlineStr">
        <is>
          <t>0000029002</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1831464</v>
      </c>
    </row>
    <row r="14">
      <c r="A14" s="4" t="inlineStr">
        <is>
          <t>Document Fiscal Year Focus</t>
        </is>
      </c>
      <c r="B14" s="4" t="inlineStr">
        <is>
          <t>2020</t>
        </is>
      </c>
    </row>
    <row r="15">
      <c r="A15" s="4" t="inlineStr">
        <is>
          <t>Document Fiscal Period Focus</t>
        </is>
      </c>
      <c r="B15" s="4" t="inlineStr">
        <is>
          <t>Q2</t>
        </is>
      </c>
    </row>
    <row r="16">
      <c r="A16" s="4" t="inlineStr">
        <is>
          <t>Trading Symbol</t>
        </is>
      </c>
      <c r="B16" s="4" t="inlineStr">
        <is>
          <t>DIOD</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2-25577</t>
        </is>
      </c>
    </row>
    <row r="20">
      <c r="A20" s="4" t="inlineStr">
        <is>
          <t>Entity Tax Identification Number</t>
        </is>
      </c>
      <c r="B20" s="4" t="inlineStr">
        <is>
          <t>95-2039518</t>
        </is>
      </c>
    </row>
    <row r="21">
      <c r="A21" s="4" t="inlineStr">
        <is>
          <t>Entity Address, Address Line One</t>
        </is>
      </c>
      <c r="B21" s="4" t="inlineStr">
        <is>
          <t>4949 Hedgcoxe Road</t>
        </is>
      </c>
    </row>
    <row r="22">
      <c r="A22" s="4" t="inlineStr">
        <is>
          <t>Entity Address, Address Line Two</t>
        </is>
      </c>
      <c r="B22" s="4" t="inlineStr">
        <is>
          <t>Suite 200</t>
        </is>
      </c>
    </row>
    <row r="23">
      <c r="A23" s="4" t="inlineStr">
        <is>
          <t>Entity Address, City or Town</t>
        </is>
      </c>
      <c r="B23" s="4" t="inlineStr">
        <is>
          <t>Plano</t>
        </is>
      </c>
    </row>
    <row r="24">
      <c r="A24" s="4" t="inlineStr">
        <is>
          <t>Entity Address, State or Province</t>
        </is>
      </c>
      <c r="B24" s="4" t="inlineStr">
        <is>
          <t>TX</t>
        </is>
      </c>
    </row>
    <row r="25">
      <c r="A25" s="4" t="inlineStr">
        <is>
          <t>Entity Address, Postal Zip Code</t>
        </is>
      </c>
      <c r="B25" s="4" t="inlineStr">
        <is>
          <t>75024</t>
        </is>
      </c>
    </row>
    <row r="26">
      <c r="A26" s="4" t="inlineStr">
        <is>
          <t>City Area Code</t>
        </is>
      </c>
      <c r="B26" s="4" t="inlineStr">
        <is>
          <t>972</t>
        </is>
      </c>
    </row>
    <row r="27">
      <c r="A27" s="4" t="inlineStr">
        <is>
          <t>Local Phone Number</t>
        </is>
      </c>
      <c r="B27" s="4" t="inlineStr">
        <is>
          <t>987-3900</t>
        </is>
      </c>
    </row>
    <row r="28">
      <c r="A28" s="4" t="inlineStr">
        <is>
          <t>Entity Incorporation, State or Country Code</t>
        </is>
      </c>
      <c r="B28" s="4" t="inlineStr">
        <is>
          <t>DE</t>
        </is>
      </c>
    </row>
    <row r="29">
      <c r="A29" s="4" t="inlineStr">
        <is>
          <t>Entity Interactive Data Current</t>
        </is>
      </c>
      <c r="B29" s="4" t="inlineStr">
        <is>
          <t>Yes</t>
        </is>
      </c>
    </row>
    <row r="30">
      <c r="A30" s="4" t="inlineStr">
        <is>
          <t>Title of 12(b) Security</t>
        </is>
      </c>
      <c r="B30" s="4" t="inlineStr">
        <is>
          <t>Common Stock, Par Value $0.66 2/3</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During the three and six month ended June 30, 2020 and 2019 we paid no dividends on our Common Stock. The table below sets forth the reconciliation between net income and the weighted average shares outstanding used for calculating basic and diluted EPS:
Three Months Ended
Six Months Ended
June 30,
June 30,
2020
2019
2020
2019
Earnings (numerator)
Net income attributable to common stockholders
$
21,033
$
36,284
$
41,201
$
68,000
Shares (denominator)
Weighted average common shares outstanding (basic)
51,527
50,658
51,431
50,529
Dilutive effect of stock options and stock awards outstanding
1,042
962
1,086
1,037
Adjusted weighted average common shares outstanding (diluted)
52,569
51,620
52,517
51,566
Earnings per share attributable to common stockholders
Basic
$
0.41
$
0.72
$
0.80
$
1.35
Diluted
$
0.40
$
0.70
$
0.78
$
1.32
Stock options and stock awards excluded from EPS calculation because the effect would be anti-dilutive
8
131
3
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3 – Inventories The table below sets forth inventories which are stated at the lower of cost or net realizable value:
June 30, 2020
December 31, 2019
Finished goods
$
69,174
$
62,900
Work-in-progress
53,457
55,082
Raw materials
133,197
118,490
Total
$
255,828
$
236,4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4 – Goodwill and Intangible Assets The table below sets forth the changes in goodwill :
Balance at December 31, 2019
$
141,318
Savitech acquisition (see Note 14 for additional information)
12,702
Foreign currency translation adjustment
(1,880
)
Balance at June 30, 2020
$
152,140
The table below sets forth the value of intangible assets, other than goodwill:
June 30,
December 31,
2020
2019
Intangible assets subject to amortization:
Gross carrying amount
$
249,647
$
239,975
Accumulated amortization
(132,693
)
(124,452
)
Foreign currency translation adjustment
(8,110
)
(9,842
)
Total
108,844
105,681
Intangible assets with indefinite lives:
Gross carrying amount
10,412
14,883
Foreign currency translation adjustment
(1,180
)
(1,041
)
Total
9,232
13,842
Total intangible assets, net
$
118,076
$
119,523
The table below sets forth amortization expense related to intangible assets subject to amortization:
Amortization expense
2020
2019
Three months ended June 30,
$
4,021
$
4,536
Six months ended June 30,
$
8,242
$
9,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0</t>
        </is>
      </c>
    </row>
    <row r="3">
      <c r="A3" s="3" t="inlineStr">
        <is>
          <t>Income Tax Disclosure [Abstract]</t>
        </is>
      </c>
    </row>
    <row r="4">
      <c r="A4" s="4" t="inlineStr">
        <is>
          <t>Income Tax Provision</t>
        </is>
      </c>
      <c r="B4" s="4" t="inlineStr">
        <is>
          <t xml:space="preserve">NOTE 5 – Income Tax Provision The table below sets forth information related to our income tax expense:
Three Months Ended
Six Months Ended
June 30,
June 30,
2020
2019
2020
2019
Domestic pre-tax income
$
7,707
$
8,064
$
12,975
$
20,550
Foreign pre-tax income
$
18,351
$
39,813
$
38,039
$
69,361
Income tax provision
$
4,670
$
11,174
$
9,226
$
21,472
Effective tax rate
17.9
%
23.3
%
18.1
%
23.9
%
Impact of tax holidays on tax expense
$
(241
)
$
572
$
(1,315
)
$
849
Earnings per share impact of tax holidays:
Basic
$
0.01
$
(0.01
)
$
0.03
$
(0.02
)
Diluted
$
0.01
$
(0.01
)
$
0.03
$
(0.02
) The decrease in the effective tax rate for the three and six months ended June 30, 2020 when compared to the three and six months ended June 30, 2019, is primarily attributable to a decrease in non-U.S. withholding taxes and a net increase in favorable U.S. permanent differences. Our undistributed foreign earnings continue to be indefinitely reinvested in foreign operations, with limited exceptions related to earnings of certain European and Asian subsidiaries. Any future distributions of foreign earnings will not be subject to additional U.S. income tax, but may be subject to non-U.S. withholding taxes.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 In response to the outbreak of the novel strain of coronavirus (“COVID-19”) pandemic, the United States Coronavirus Aid, Relief, and Economic Security (“CARES”) Act was enacted on March 27, 2020. We do not expect the CARES Act to have a material impact on our financial statements because we do not qualify for most of the relief provisions prescribed in the CARES Act. We will continue to assess the impacts of the CARES Act and any other legislation adopted by the United States government or other applicable governmental agencies in response to COVID-19 as additional guidance is published by the relevant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 Based Compensation [Abstract]</t>
        </is>
      </c>
    </row>
    <row r="4">
      <c r="A4" s="4" t="inlineStr">
        <is>
          <t>Share-Based Compensation</t>
        </is>
      </c>
      <c r="B4" s="4" t="inlineStr">
        <is>
          <t xml:space="preserve">NOTE 6 – Share-Based Compensation All share-based compensation is attributable to share grants. All outstanding stock options are fully vested, and all expense related to stock options has been recognized in previous periods. Approximately $1.1 million of cash proceeds were received from stock option exercises during the six months ended June 30, 2020. The table below sets forth the line items where share-based compensation expense was recorded:
Three Months Ended
Six Months Ended
June 30,
June 30,
2020
2019
2020
2019
Cost of goods sold
$
257
$
259
$
530
$
384
Selling, general and administrative
6,715
4,309
10,426
7,946
Research and development
729
730
1,438
1,445
Total share-based compensation expense
$
7,701
$
5,298
$
12,394
$
9,775
Share Grants – Restricted stock awards and restricted stock units generally vest in equal annual installments over a four-year four-year Performance stock units (“PSUs”) are measured based on the fair market value of the underlying stock on the date of grant and compensation expense is recognized over the three-year As of June 30, 2020, total unrecognized share-based compensation expense related to share grants was approximately $43.5 million, before income taxes, and is expected to be recognized over a weighted average period of approximately 2.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and Net Sales</t>
        </is>
      </c>
      <c r="B1" s="2" t="inlineStr">
        <is>
          <t>6 Months Ended</t>
        </is>
      </c>
    </row>
    <row r="2">
      <c r="B2" s="2" t="inlineStr">
        <is>
          <t>Jun. 30, 2020</t>
        </is>
      </c>
    </row>
    <row r="3">
      <c r="A3" s="3" t="inlineStr">
        <is>
          <t>Segment Reporting [Abstract]</t>
        </is>
      </c>
    </row>
    <row r="4">
      <c r="A4" s="4" t="inlineStr">
        <is>
          <t>Segment Information and Net Sales</t>
        </is>
      </c>
      <c r="B4" s="4" t="inlineStr">
        <is>
          <t xml:space="preserve">NOTE 7 – Segment Information and Net Sal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During the three months ended June 30, 2019, one customer, a broad-based global distributor that sells to thousands of different end users, accounted for 10% The tables below set forth net sales based on the location of the subsidiary producing the net sale.
Three Months Ended June 30, 2020
Asia
North America
Europe
Consolidated
Total sales
$
323,439
$
190,543
$
53,785
$
567,767
Intercompany elimination
(133,552
)
(121,545
)
(24,001
)
(279,098
)
Net sales
$
189,887
$
68,998
$
29,784
$
288,669
Three Months Ended June 30, 2019
Asia
North America
Europe
Consolidated
Total sales
$
319,740
$
173,694
$
66,124
$
559,558
Intercompany elimination
(116,105
)
(94,278
)
(27,169
)
(237,552
)
Net sales
$
203,635
$
79,416
$
38,955
$
322,006
As of and for the
Six Months Ended June 30, 2020
Asia
North America
Europe
Consolidated
Total sales
$
625,302
$
358,715
$
112,786
$
1,096,803
Intercompany elimination
(250,473
)
(226,009
)
(50,935
)
(527,417
)
Net sales
$
374,829
$
132,706
$
61,851
$
569,386
Property, plant and equipment, net
$
355,704
$
24,435
$
70,476
$
450,615
Total assets
$
1,494,605
$
230,888
$
211,670
$
1,937,163
As of and for the
Six Months Ended June 30, 2019
Asia
North America
Europe
Consolidated
Total sales
$
593,640
$
274,974
$
117,176
$
985,790
Intercompany elimination
(189,702
)
(132,194
)
(39,595
)
(361,491
)
Net sales
$
403,938
$
142,780
$
77,581
$
624,299
Property, plant and equipment, net
$
399,378
$
22,450
$
48,862
$
470,690
Total assets
$
1,190,443
$
235,248
$
188,468
$
1,614,159
Disaggregation of Net Sales. We disaggregate net sales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consumer electronics, computing, communications, industrial and automotive. Further, most of our contracts are fixed-price arrangements, and are short term in nature, ranging from days to several months. The tables below set forth net sales for the Company disaggregated into geographic locations based on shipment and by type (direct sales or Distributor
Three Months Ended
June 30,
Net Sales by Region
2020
2019
Asia
$
223,056
$
239,082
Europe
43,145
46,050
Americas
22,468
36,874
Total net sales
$
288,669
$
322,006
Net Sales by Type
Direct sales
$
92,671
$
108,931
Distributor sales
195,998
213,075
Total net sales
$
288,669
$
322,006
Six Months Ended
June 30,
Net Sales by Region
2020
2019
Asia
$
433,861
$
463,371
Europe
90,076
84,444
Americas
45,449
76,484
Total net sales
$
569,386
$
624,299
Net Sales by Type
Direct sales
$
280,581
$
195,289
Distributor sales
288,805
429,010
Total net sales
$
569,386
$
624,299
Net sales from products shipped to China was $152.4 million and $160.3 million for the three months ended June 30, 2020 and 2019, respectively and $291.3 million and $311.8 million for the six month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8 – Debt Our Asia subsidiaries maintain credit facilities with several financial institutions through our foreign entities worldwide totaling $165.5 million. Other than two Taiwanese credit facilities that are collateralized by assets, our foreign credit lines are unsecured, uncommitted, repayable on demand, terminable by the lender at any time and contain no restrictive covenants. Interest payments are due monthly on outstanding amounts under the credit lines. The unused and available credit under the various facilities as of June 30, 2020, was approximately $ 101.4 63.7 On May 29, 2020, the Company, Diodes Holding B.V. (the “Foreign Borrower” and, collectively with the Company, the “Borrowers”), and certain subsidiaries of the Company as guarantors, entered into a Second Amended and Restated Credit Agreement (the “Credit Agreement”) that amends and restates that certain Amended and Restated Credit Agreement dated as of October 26, 2016 (as amended, modified and/or supplemented from time to time prior May 29, 2020, the “Existing Credit Agreement”). Certain capitalized terms used in this description of the Credit Agreement have the meanings given to them in the Credit Agreement. The Credit Agreement rebalances the Company’s existing senior credit facilities under the Existing Credit Agreement from (x) aggregate credit facilities of $500,000,000, consisting of (A) a $250,000,000 revolving senior credit facility, which included a $10,000,000 swing line sublimit, a $10,000,000 letter of credit sublimit, and a $20,000,000 alternative currency sublimit, and (B) a $250,000,000 term loan to (y) aggregate credit facilities of $670,000,000 consisting of (A) an acquisition draw term commitment of $340,000,000 (the “Acquisition Draw Term Commitment”), (B) an initial term commitment of $180,000,000 (the “Initial Term Commitment” and, together with the Acquisition Draw Term Commitment, the “Term Loan”) and (C) a $150,000,000 revolving s enior credit facility (the “Revolver”), which includes a $ 20,000,000 uncommitted swing line submit, a $ 10,000,000 letter of credit sublimit, and a $ 40,000,000 alternative currency sublimit. The Revolver and the Term Loan mature on May 29, 2023 (the “Maturity Date”). Both the term loan portion and the revolving portion of the Credit Agreement bear an interest rate at LIBOR or similar other indices plus a specified margin. The Company plans to use a portion of the proceeds available under the Revolver and the Term Loan (i) to finance the Company’s previously announced acquisition of Lite-On Semiconductor Corporation, (ii) to refinance certain existing indebtedness of the Borrowers and their subsidiaries under the Existing Credit Agreement and (iii) for working capital, capital expenditures, and other lawful corporate purposes, including, without limitation, financing permitted acquisitions. 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nd share repurchases). These covenants are generally similar to the corresponding covenants in the Existing Credit Agreement, except that certain amounts permitted as exceptions to negative covenants restricting liens, indebtedness, investments, dispositions and restricted payments have been revised, and additional exceptions to certain negative covenants have been added, including increased capacity for certain intercompany Indebtedness and Investment (including existing Lite-On Indebtedness), and the right to enter into certain securitization transactions and receivables facilities, subject to limitations set forth in the Credit Agreement. Furthermore, under the Credit Agreement, restricted payments, including dividends and share repurchases, are permitted in certain circumstances, including while the pro forma Consolidated Leverage Ratio is, both before and after giving effect to any such restricted payment, at least 0.25 to 1.00 less than the maximum permitted under the Credit Agreement. In addition to the liquidity provided by the Credit Agreement, our 51% owned subsidiary, ERIS Technology Corporation (“ERIS”), borrowed $13.7 million through a short-term loan and $27.0 million on a long-term basis from local Taiwan banks. The ERIS debt matures in periods from 2020 through 2033. Borrowings outstanding as of June 30, 2020 and December 31, 2019, are set forth in the table below:
June 30,
December 31,
Current Amount
Description
2020
2019
Interest Rate
Maturity
Short-term debt
$
63,668
$
13,342
Libor + Margin
Various during 2020 - 2021
Long-term debt
Notes payable to Bank of Taiwan
$
4,143
$
4,242
Variable, 1.3% base
June-33
Notes payable to Bank of China Trust Company
3,375
-
Taibor 3 month rate + 0.5%
December-21
Notes payable to Bank of China Trust Company
16,065
19,212
Taibor 3 month rate + 0.5%
May-24
Notes payable to E Sun Bank
3,375
-
1-M deposit rate plus 0.08%
December-22
Term loan and revolver
271,000
75,187
Libor plus margin
May-23
Total long-term debt
297,958
98,641
Less: Current portion of long-term debt
(13,052
)
(33,105
)
Less: Unamortized debt costs
(2,635
)
(1,135
)
Total long-term debt, net of current portion
$
282,271
$
64,4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Purchase commitments – As of June 30, 2020, we had approximately $26.8 million in non-cancelable purchase contracts related to capital expenditures, primarily related to our manufacturing facilities in Asia. As of June 30, 2020, we also had a commitment to purchase approximately $29.8 million of wafers to be used in our manufacturing process. These wafer purchases will occur during 2020. Defined Benefit Plan - We have a contributory defined benefit plan that covers certain employees in the United Kingdom. As of June 30, 2020, the unfunded liability for this defined benefit plan was approximately $28.7 million. An actuarial valuation was performed as of March 31, 2019, resulting in a deficit of approximately GBP 26.7 million (approximately $27.9 million based on a GBP: USD exchange rate of 1.2:1). As a result of this valuation we have agreed to a revised schedule of contributions of GBP 2.0 million (approximately $2.4 million based on a GBP: USD exchange rate of 1.2:1) to be paid in annual installments with effect from April 1, 2020 to address the deficit revealed by the valuation (with the first payment made by March 31, 2021, and payments to be made by December 31 each year thereafter). These contributions, together with the assumed asset outperformance, are expected to eliminate the deficit by December 31, 2028. Further, we will pay GBP 0.2 million in annual installments effective April 1, 2020 to cover expenses. Contingencies – From time to time, we are involved in various legal proceedings that arise in the normal course of business. While we intend to defend any lawsuit vigorously, we presently believe that the ultimate outcome of any pending legal proceeding will not have any material adverse effect on our consolidated financial position, cash flows or operating results. However, litigation is subject to inherent uncertainties, and unfavorable rulings could occur. An unfavorable ruling could include monetary damages, which could impact our business and operating results for the period in which the ruling occurs or future periods. Based on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the Company considers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10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 We are exposed to fluctuations in various foreign currencies against our different functional currencies. We use foreign currency forward agreements to manage this exposure. At June 30, 2020, and December 31, 2019, we had $93.0 million and $105.9 million, respectively, outstanding foreign currency forward contracts that are intended to preserve the economic value of foreign currency denominated monetary assets and liabilities; these instruments are not designated for hedge accounting treatment in accordance with ASC No. 815. The fair value of these instruments approximates zero. Hedges of Interest Rate and Net Investment Risk - 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table below sets forth the fair value of the Company’s interest rate related derivative financial instruments as well as their classification on our condensed consolidated balance sheets as of June 30, 2020 and December 31, 2019:
Other Current Assets
Other Assets
Other Current Liabilities
Other Liabilities
2020
2019
2020
2019
2020
2019
2020
2019
Interest rate swaps and collars
$
-
$
194
-
$
36
$
2,008
$
51
$
610
$
127
The tables below set forth the effect of the Company’s derivative financial instruments on our condensed consolidated statements of income for the three and six months ended June 30, 2020 and 2019: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June 30,
June 30,
June 30,
2020
2019
2020
2019
2020
2019
Three Months Ended
Interest rate swaps and collars
$
(180
)
$
(1,920
)
Interest expense
$
(2
)
$
456
N/A
$
-
$
-
Cross currency swaps
$
-
$
2,052
N/A
$
-
$
-
Interest income
$
-
$
233
Six Months Ended
Interest rate swaps and collars
$
(1,571
)
$
(3,010
)
Interest expense
$
(73
)
$
925
N/A
-
-
Cross currency swaps
$
-
$
(298
)
N/A
-
-
Interest income
$
-
$
688
We estimate that $0.6 million of net derivative gains included in accumulated other comprehensive income (“AOCI”) as of June 30, 2020 will be reclassified into expense within the following 12 months. No gains or losses were reclassified from AOCI into earnings as a result of forecasted transactions that failed to occur during three and six months ended June 30, 2020 or 2019.
Amount of Gain or (Loss) Recognized in Net Income
Location of Gain or (Loss) Recognized in Net Income
Derivative Instruments Not Designated as Hedging Instruments
June 30,
2020
2019
Three Months Ended
Foreign currency forward contracts
$
(391
)
$
1,660
Foreign currency loss, net
Six Months Ended
Foreign currency forward contracts
$
(2,538
)
$
(1,230
)
Foreign currency loss, net As of June 30, 2020 and December 31, 2019, the Company had not posted any collateral related to the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1 – Leases The Company leases certain assets used in its business, including land, buildings and equipment. These leased assets are used for operational and administrative purposes. The components of lease expense are set forth in the table below:
Three Months Ended
Six Months Ended
June 30,
June 30,
2020
2019
2020
2019
Operating lease expense
$
3,669
$
3,773
$
7,399
$
7,477
Finance lease expense:
Amortization of assets
209
245
418
489
Interest on lease liabilities
6
13
13
28
Short-term lease expense
122
98
216
134
Variable lease expense
738
802
1,449
1,420
Total lease expense
$
4,744
$
4,931
$
9,495
$
9,548 The table below sets forth supplemental balance sheet information related to leases. In our condensed consolidated balance sheets, ROU assets are included in other long-term assets while lease liabilities are located in accrued liabilities and other for the current portion and other long-term liabilities for the non-current portion:
June 30, 2020
December 31, 2019
Operating leases:
Operating lease ROU assets
$51,739
$57,427
Current operating lease liabilities
11,417
12,554
Noncurrent operating lease liabilities
22,933
27,545
Total operating lease liabilities
$34,350
$40,099
Finance leases:
Finance lease ROU assets
$2,507
$3,396
Accumulated amortization
(1,880)
(1,924)
Finance lease ROU assets, net
$627
$1,472
Current finance lease liabilities
$593
$903
Non-current finance lease liabilities
–
138
Total finance lease liabilities
$593
$1,041
Weighted average remaining lease term (in years):
Operating leases
4.2
4.4
Finance leases
0.8
1.3
Weighted average discount rate:
Operating leases
3.9%
3.8%
Finance leases
3.0%
3.0% The table below sets forth supplemental cash flow and other information related to leases:
Six Months Ended
Six Months Ended
June 30, 2020
June 30, 2019
Cash paid for the amounts included in the measurements of lease liabilities:
Operating cash outflows from operating leases
$9,753
$10,154
Operating cash outflows from finance leases
13
28
Financing cash outflow from finance leases
445
588
ROU assets obtained in exchange for lease liabilities incurred:
Operating leases
532
3,198 The table below sets forth information about lease liability maturities:
June 30, 2020
Operating Leases
Finance Leases
Remainder of 2020
$
6,955
$
461
2021
10,150
139
2022
8,371
-
2023
4,501
-
2024
2,382
-
2025
2,288
-
2026 and thereafter
2,578
-
Total lease payments
37,225
600
Less: imputed interest
(2,875)
(7)
Total lease obligations
34,350
593
Less: current obligations
(11,417)
(593)
Long-term lease obligations
$
22,933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03206</v>
      </c>
      <c r="C3" s="6" t="n">
        <v>258390</v>
      </c>
    </row>
    <row r="4">
      <c r="A4" s="4" t="inlineStr">
        <is>
          <t>Short-term investments</t>
        </is>
      </c>
      <c r="B4" s="5" t="n">
        <v>3652</v>
      </c>
      <c r="C4" s="5" t="n">
        <v>4825</v>
      </c>
    </row>
    <row r="5">
      <c r="A5" s="4" t="inlineStr">
        <is>
          <t>Accounts receivable, net of allowances of $3,234 and $4,866 at June 30, 2020 and December 31, 2019, respectively</t>
        </is>
      </c>
      <c r="B5" s="5" t="n">
        <v>268618</v>
      </c>
      <c r="C5" s="5" t="n">
        <v>260322</v>
      </c>
    </row>
    <row r="6">
      <c r="A6" s="4" t="inlineStr">
        <is>
          <t>Inventories</t>
        </is>
      </c>
      <c r="B6" s="5" t="n">
        <v>255828</v>
      </c>
      <c r="C6" s="5" t="n">
        <v>236472</v>
      </c>
    </row>
    <row r="7">
      <c r="A7" s="4" t="inlineStr">
        <is>
          <t>Prepaid expenses and other</t>
        </is>
      </c>
      <c r="B7" s="5" t="n">
        <v>95181</v>
      </c>
      <c r="C7" s="5" t="n">
        <v>49950</v>
      </c>
    </row>
    <row r="8">
      <c r="A8" s="4" t="inlineStr">
        <is>
          <t>Total current assets</t>
        </is>
      </c>
      <c r="B8" s="5" t="n">
        <v>1126485</v>
      </c>
      <c r="C8" s="5" t="n">
        <v>809959</v>
      </c>
    </row>
    <row r="9">
      <c r="A9" s="4" t="inlineStr">
        <is>
          <t>Property, plant and equipment, net</t>
        </is>
      </c>
      <c r="B9" s="5" t="n">
        <v>450615</v>
      </c>
      <c r="C9" s="5" t="n">
        <v>469574</v>
      </c>
    </row>
    <row r="10">
      <c r="A10" s="4" t="inlineStr">
        <is>
          <t>Deferred income tax</t>
        </is>
      </c>
      <c r="B10" s="5" t="n">
        <v>18113</v>
      </c>
      <c r="C10" s="5" t="n">
        <v>17516</v>
      </c>
    </row>
    <row r="11">
      <c r="A11" s="4" t="inlineStr">
        <is>
          <t>Goodwill</t>
        </is>
      </c>
      <c r="B11" s="5" t="n">
        <v>152140</v>
      </c>
      <c r="C11" s="5" t="n">
        <v>141318</v>
      </c>
    </row>
    <row r="12">
      <c r="A12" s="4" t="inlineStr">
        <is>
          <t>Intangible assets, net</t>
        </is>
      </c>
      <c r="B12" s="5" t="n">
        <v>118076</v>
      </c>
      <c r="C12" s="5" t="n">
        <v>119523</v>
      </c>
    </row>
    <row r="13">
      <c r="A13" s="4" t="inlineStr">
        <is>
          <t>Other long-term assets</t>
        </is>
      </c>
      <c r="B13" s="5" t="n">
        <v>71734</v>
      </c>
      <c r="C13" s="5" t="n">
        <v>81494</v>
      </c>
    </row>
    <row r="14">
      <c r="A14" s="4" t="inlineStr">
        <is>
          <t>Total assets</t>
        </is>
      </c>
      <c r="B14" s="5" t="n">
        <v>1937163</v>
      </c>
      <c r="C14" s="5" t="n">
        <v>1639384</v>
      </c>
    </row>
    <row r="15">
      <c r="A15" s="3" t="inlineStr">
        <is>
          <t>Current liabilities:</t>
        </is>
      </c>
    </row>
    <row r="16">
      <c r="A16" s="4" t="inlineStr">
        <is>
          <t>Line of credit</t>
        </is>
      </c>
      <c r="B16" s="5" t="n">
        <v>63668</v>
      </c>
      <c r="C16" s="5" t="n">
        <v>13342</v>
      </c>
    </row>
    <row r="17">
      <c r="A17" s="4" t="inlineStr">
        <is>
          <t>Accounts payable</t>
        </is>
      </c>
      <c r="B17" s="5" t="n">
        <v>138692</v>
      </c>
      <c r="C17" s="5" t="n">
        <v>122148</v>
      </c>
    </row>
    <row r="18">
      <c r="A18" s="4" t="inlineStr">
        <is>
          <t>Accrued liabilities and other</t>
        </is>
      </c>
      <c r="B18" s="5" t="n">
        <v>103859</v>
      </c>
      <c r="C18" s="5" t="n">
        <v>100571</v>
      </c>
    </row>
    <row r="19">
      <c r="A19" s="4" t="inlineStr">
        <is>
          <t>Income tax payable</t>
        </is>
      </c>
      <c r="B19" s="5" t="n">
        <v>6064</v>
      </c>
      <c r="C19" s="5" t="n">
        <v>16156</v>
      </c>
    </row>
    <row r="20">
      <c r="A20" s="4" t="inlineStr">
        <is>
          <t>Current portion of long-term debt</t>
        </is>
      </c>
      <c r="B20" s="5" t="n">
        <v>13052</v>
      </c>
      <c r="C20" s="5" t="n">
        <v>33105</v>
      </c>
    </row>
    <row r="21">
      <c r="A21" s="4" t="inlineStr">
        <is>
          <t>Total current liabilities</t>
        </is>
      </c>
      <c r="B21" s="5" t="n">
        <v>325335</v>
      </c>
      <c r="C21" s="5" t="n">
        <v>285322</v>
      </c>
    </row>
    <row r="22">
      <c r="A22" s="4" t="inlineStr">
        <is>
          <t>Long-term debt, net of current portion</t>
        </is>
      </c>
      <c r="B22" s="5" t="n">
        <v>282271</v>
      </c>
      <c r="C22" s="5" t="n">
        <v>64401</v>
      </c>
    </row>
    <row r="23">
      <c r="A23" s="4" t="inlineStr">
        <is>
          <t>Deferred tax liabilities</t>
        </is>
      </c>
      <c r="B23" s="5" t="n">
        <v>16244</v>
      </c>
      <c r="C23" s="5" t="n">
        <v>16333</v>
      </c>
    </row>
    <row r="24">
      <c r="A24" s="4" t="inlineStr">
        <is>
          <t>Other long-term liabilities</t>
        </is>
      </c>
      <c r="B24" s="5" t="n">
        <v>117686</v>
      </c>
      <c r="C24" s="5" t="n">
        <v>120545</v>
      </c>
    </row>
    <row r="25">
      <c r="A25" s="4" t="inlineStr">
        <is>
          <t>Total liabilities</t>
        </is>
      </c>
      <c r="B25" s="5" t="n">
        <v>741536</v>
      </c>
      <c r="C25" s="5" t="n">
        <v>486601</v>
      </c>
    </row>
    <row r="26">
      <c r="A26" s="4" t="inlineStr">
        <is>
          <t>Commitments and contingencies (See Note 9)</t>
        </is>
      </c>
      <c r="B26" s="4" t="inlineStr">
        <is>
          <t xml:space="preserve"> </t>
        </is>
      </c>
      <c r="C26" s="4" t="inlineStr">
        <is>
          <t xml:space="preserve"> </t>
        </is>
      </c>
    </row>
    <row r="27">
      <c r="A27" s="3" t="inlineStr">
        <is>
          <t>Stockholders' equity</t>
        </is>
      </c>
    </row>
    <row r="28">
      <c r="A28" s="4" t="inlineStr">
        <is>
          <t>Preferred stock - par value $1.00 per share; 1,000,000 shares authorized; no shares issued or outstanding</t>
        </is>
      </c>
      <c r="B28" s="4" t="inlineStr">
        <is>
          <t xml:space="preserve"> </t>
        </is>
      </c>
      <c r="C28" s="4" t="inlineStr">
        <is>
          <t xml:space="preserve"> </t>
        </is>
      </c>
    </row>
    <row r="29">
      <c r="A29" s="4" t="inlineStr">
        <is>
          <t>Common stock - par value $0.66 2/3 per share; 70,000,000 shares authorized; 51,598,528 and 51,206,969, issued and outstanding at June 30, 2020 and December 31, 2019, respectively</t>
        </is>
      </c>
      <c r="B29" s="5" t="n">
        <v>35389</v>
      </c>
      <c r="C29" s="5" t="n">
        <v>35111</v>
      </c>
    </row>
    <row r="30">
      <c r="A30" s="4" t="inlineStr">
        <is>
          <t>Additional paid-in capital</t>
        </is>
      </c>
      <c r="B30" s="5" t="n">
        <v>433989</v>
      </c>
      <c r="C30" s="5" t="n">
        <v>427262</v>
      </c>
    </row>
    <row r="31">
      <c r="A31" s="4" t="inlineStr">
        <is>
          <t>Retained earnings</t>
        </is>
      </c>
      <c r="B31" s="5" t="n">
        <v>831159</v>
      </c>
      <c r="C31" s="5" t="n">
        <v>789958</v>
      </c>
    </row>
    <row r="32">
      <c r="A32" s="4" t="inlineStr">
        <is>
          <t>Treasury stock at cost, 1,482,915 and 1,457,206, at June 30, 2020 and December 31, 2019, respectively</t>
        </is>
      </c>
      <c r="B32" s="5" t="n">
        <v>-38660</v>
      </c>
      <c r="C32" s="5" t="n">
        <v>-37768</v>
      </c>
    </row>
    <row r="33">
      <c r="A33" s="4" t="inlineStr">
        <is>
          <t>Accumulated other comprehensive loss</t>
        </is>
      </c>
      <c r="B33" s="5" t="n">
        <v>-118492</v>
      </c>
      <c r="C33" s="5" t="n">
        <v>-108139</v>
      </c>
    </row>
    <row r="34">
      <c r="A34" s="4" t="inlineStr">
        <is>
          <t>Total stockholders' equity</t>
        </is>
      </c>
      <c r="B34" s="5" t="n">
        <v>1143385</v>
      </c>
      <c r="C34" s="5" t="n">
        <v>1106424</v>
      </c>
    </row>
    <row r="35">
      <c r="A35" s="4" t="inlineStr">
        <is>
          <t>Noncontrolling interest</t>
        </is>
      </c>
      <c r="B35" s="5" t="n">
        <v>52242</v>
      </c>
      <c r="C35" s="5" t="n">
        <v>46359</v>
      </c>
    </row>
    <row r="36">
      <c r="A36" s="4" t="inlineStr">
        <is>
          <t>Total equity</t>
        </is>
      </c>
      <c r="B36" s="5" t="n">
        <v>1195627</v>
      </c>
      <c r="C36" s="5" t="n">
        <v>1152783</v>
      </c>
    </row>
    <row r="37">
      <c r="A37" s="4" t="inlineStr">
        <is>
          <t>Total liabilities and stockholders' equity</t>
        </is>
      </c>
      <c r="B37" s="6" t="n">
        <v>1937163</v>
      </c>
      <c r="C37" s="6" t="n">
        <v>1639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 xml:space="preserve">NOTE 12 – Employee Benefit Plans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June 30, 2020 and December 31, 2019, these investments totaled approximately $11.2 million and $12.9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13 – We conduct business with a related party company, Lite-On Semiconductor Corporation and its subsidiaries and affiliates (collectively, “LSC”), and Nuvoton Technology Corporation and its subsidiaries and affiliates (collectively, “Nuvoton”). LSC is our largest stockholder, owning approximately 15 of o ur ou t s t a nd i n g C o m m on S toc k as of June 30, 2020, a n d i s a m e m ber of t he L ite- On G r o u p o f c o m p a n ies . On August 8, 2019, we announced that we entered into an agreement with LSC pursuant to which the Company shall acquire LSC. The aggregate consideration payable by the Company, based on the December 31, 2019 exchange rate, is approximately $437 million. This amount is subject to change, based on the Taiwan dollar to United States dollar exchange rate at closing. The acquisition received LSC stockholder approval on October 25, 2019, and we anticipate completing the acquisition in the second half of 2020, subject to customary closing conditions and pending regulatory approval in China. We expect to fund the purchase price of the transaction primarily with proceeds from the Credit Agreement. See Note 8. We also conduct business with Keylink International (B.V.I.) Inc. and its subsidiaries and affiliates (collectively, “Keylink”). Keylink is our 5% joint venture partner in our Shanghai assembly and test facilities. We sell products to, and purchase inventory from Keylink. In addition, our subsidiaries in China lease their manufacturing facilities in Shanghai from, and subcontract a portion of our manufacturing process (metal plating and environmental services) to, Keylink. We also pay fees for plating and rental services and consulting to Keylink. The aggregate amounts paid to Keylink for the th ree months ended June 30, 2020 and 2019 were approximately $ 3.8 million and $ 3.9 million, respectively. The aggregate amounts paid to Keylink for the six months ended June 30, 2020 and 2019 were approximately $ 6.9 million and $ 7.8 million, respecti vely. I n a dd itio n, Chengdu Ya Guang Electronic Company Limited (“ Y a G u a ng”) is our 2 % joint venture partner in one of our Chengdu assembly and test facilities and i s o ur 5 % j o i nt v e n t ure p a r t n e r i n ou r other C h eng du asse m bly a nd tes t facility ; h owe v er, we have no material transactions with Ya Guang. We also purchase materials from Jiyuan Crystal Photoelectric Frequency Technology Ltd (“JCP”), a frequency control product manufacturing company in which we have made an equity investment and account for that investment using the equity method of accounting. The C t a e e i i a a c t m The table below sets forth net sales to and purchases from related parties:
Three Months Ended
Six Months Ended
June 30,
June 30,
2020
2019
2020
2019
LSC
Net sales
$
171
$
268
$
299
$
456
Purchases
$
3,806
$
4,079
$
6,554
$
8,491
Nuvoton
Purchases
$
2,011
$
2,034
$
3,655
$
3,301
Keylink
Net sales
$
4,975
$
3,566
$
8,960
$
6,381
Purchases
$
426
$
585
$
831
$
1,190
JCP
Purchases
$
291
$
151
$
447
$
311
The table below sets forth accounts receivable from, and accounts payable to, related parties:
June 30,
December 31,
2020
2019
LSC
Accounts receivable
$
171
$
184
Accounts payable
$
2,799
$
2,154
Nuvoton
Accounts payable
$
1,071
$
1,055
Keylink
Accounts receivable
$
36,960
$
31,598
Accounts payable
$
32,029
$
28,244
JCP
Accounts payable
$
326
$
1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14 –Acquisitions Savitech Acquisition On February 5, 2020, the Company entered into an agreement to invest up to approximately $14.2 million to acquire at least 51% of Savitech Corporation (“Savitech”), a fabless semiconductor design company located in Zhubei City, Taiwan. The Company will make the investment in two tranches. The first tranche of $5.6 million, which provided the Company with a 33.6% ownership of Savitech, was made on March 4, 2020. The initial tranche was funded with cash on hand. The second tranche, currently recorded in other long-term liabilities, as shown in the table below, and currently valued at $8.4 million will increase the Company’s ownership to at least 51% of Savitech. The second tranche will be paid on June 30, 2021, provided Savitech achieves previously agreed-to revenue levels. If revenue levels are not achieved the Company will pay less than the maximum $8.6 million, but regardless of the amount paid for the second tranche, the Company will still acquire at least 51% of Savitech. The Company recorded the purchase of Savitech as a business acquisition and will consolidate Savitech into its operations, based on the vot ing model, with a non-controlling interest related to the interest the Company does not own in Savitech. The Company made its investment in Savitech in order to increase the Company’s integrated circuit business. Total purchase consideration recorded was $ 13.9 million. The goodwill will not be tax deductible. The Company also incurred acquisition costs of approximately $ 0.1 million that were recognized in selling, general and administrative expense. The table below sets forth the fair value of the ass ets and liabilities recorded in the acquisition and the corresponding line item in which the item is recorded in our condensed consolidated balance sheet at the date of acquisition. The acquisition accounting is not final as deferred taxes, the contingen t consideration payment and goodwill are being finalized. We expect the acquisition accounting to be finalized in the third quarter of 2020.
Cash and cash equivalents
$
6.2
Prepaid expenses and other
0.7
Goodwill
12.7
Intangible assets, net
6.1
Other long-term assets
0.3
Accrued liabilities and other
9.2
Noncontrolling interest
11.7
Wafer Fabrication Facility Acquisition On April 1, 2019, the Company completed the previously announced acquisition of a wafer fabrication facility located in Greenock, Scotland (“GFAB”). The Company recorded the purchase of GFAB as a business acquisition. The Company purchased GFAB in order to increase the Company’s wafer production capacity. Total consideration paid by the Company was $33.2 million and was funded by advances under the revolving portion of our long-term credit facility. The facility and assets were wholly acquired, and there is no remaining minority interest. The goodwill will not be tax deductible. The Company also incurred acquisition costs of approximately $0.6 million that were recognized in selling, general and administrative expense. Due to a lack of available data we are unable to provide historical financial pro forma data. The table below sets forth the fair value of the assets and liabilities recorded in the GFAB acquisition and the corresponding line item in which the item is recorded in our condensed consolidated balance sheet.
Property, plant and equipment, net
$
24.4
Inventories
3.6
Prepaid expenses and other
5.2
Goodwill
0.9
Deferred tax liabilities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6 Months Ended</t>
        </is>
      </c>
    </row>
    <row r="2">
      <c r="B2" s="2" t="inlineStr">
        <is>
          <t>Jun. 30, 2020</t>
        </is>
      </c>
    </row>
    <row r="3">
      <c r="A3" s="3" t="inlineStr">
        <is>
          <t>Accounting Policies [Abstract]</t>
        </is>
      </c>
    </row>
    <row r="4">
      <c r="A4" s="4" t="inlineStr">
        <is>
          <t>Summary of Operations</t>
        </is>
      </c>
      <c r="B4" s="4" t="inlineStr">
        <is>
          <t xml:space="preserve">Summary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We also have timing, connectivity, switching, and signal integrity solutions for high-speed signals. Our corporate headquarters and Americas’ sales offices are located in Plano, Texas and Milpitas, California. Design, marketing, and engineering centers are located in Plano; Milpitas; Taipei, Taoyuan City and Zhubei City, Taiwan; Oldham, England; and Neuhaus, Germany. Our wafer fabrication facilities are located in Oldham and Shanghai, China and Greenock, Scotland. We have assembly and test facilities located in Shanghai, Jinan and Chengdu, China, as well as in Hong Kong, Neuhaus and Taipei. Additional engineering, research and development, sales, warehouse, and logistics offices are located in Taipei; Hong Kong; Oldham; Shanghai; Shenzhen and Yangzhou, China; Seongnam-si, South Korea; Munich, Germany; and Tokyo, Japan, with support offices throughout the world. </t>
        </is>
      </c>
    </row>
    <row r="5">
      <c r="A5" s="4" t="inlineStr">
        <is>
          <t>Basis of Presentation</t>
        </is>
      </c>
      <c r="B5" s="4" t="inlineStr">
        <is>
          <t xml:space="preserve">Basis of Presentation The condensed consolidated financial data at December 31, 2019 is derived from audited financial statements included in our Annual Report on Form 10-K for the year ended December 31, 2019 filed with the Securities and Exchange Commission (“SEC”) on February 12, 2020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20 are not necessarily indicative of the results that may be expected for other interim periods or the year ending December 31, 2020.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financial statement presentation. </t>
        </is>
      </c>
    </row>
    <row r="6">
      <c r="A6" s="4" t="inlineStr">
        <is>
          <t>Recently Issued Accounting Pronouncements</t>
        </is>
      </c>
      <c r="B6" s="4" t="inlineStr">
        <is>
          <t>Recently Issued Accounting Pronouncements In March 2020, the Financial Accounting Standards Board issued Accounting Standards (“FASB”) Update (“ASU”) No. 2020-04 Reference Rate Reform (Topic 848) In June 2016, the FASB issued Accounting Standards Update (“ASU”) No. 2016-13, which requires measurement and recognition of expected credit losses for financial assets held. We adopted ASU No. 2016-13 effective January 1, 2020. The adoption of ASU No. 2016-13 did not have a mat erial impac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table below sets forth the reconciliation between net income and the weighted average shares outstanding used for calculating basic and diluted EPS:
Three Months Ended
Six Months Ended
June 30,
June 30,
2020
2019
2020
2019
Earnings (numerator)
Net income attributable to common stockholders
$
21,033
$
36,284
$
41,201
$
68,000
Shares (denominator)
Weighted average common shares outstanding (basic)
51,527
50,658
51,431
50,529
Dilutive effect of stock options and stock awards outstanding
1,042
962
1,086
1,037
Adjusted weighted average common shares outstanding (diluted)
52,569
51,620
52,517
51,566
Earnings per share attributable to common stockholders
Basic
$
0.41
$
0.72
$
0.80
$
1.35
Diluted
$
0.40
$
0.70
$
0.78
$
1.32
Stock options and stock awards excluded from EPS calculation because the effect would be anti-dilutive
8
131
3
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t>
        </is>
      </c>
      <c r="B4" s="4" t="inlineStr">
        <is>
          <t>The table below sets forth inventories which are stated at the lower of cost or net realizable value:
June 30, 2020
December 31, 2019
Finished goods
$
69,174
$
62,900
Work-in-progress
53,457
55,082
Raw materials
133,197
118,490
Total
$
255,828
$
236,4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Goodwill</t>
        </is>
      </c>
      <c r="B4" s="4" t="inlineStr">
        <is>
          <t>The table below sets forth the changes in goodwill :
Balance at December 31, 2019
$
141,318
Savitech acquisition (see Note 14 for additional information)
12,702
Foreign currency translation adjustment
(1,880
)
Balance at June 30, 2020
$
152,140</t>
        </is>
      </c>
    </row>
    <row r="5">
      <c r="A5" s="4" t="inlineStr">
        <is>
          <t>Schedule of Intangible Assets Other Than Goodwill</t>
        </is>
      </c>
      <c r="B5" s="4" t="inlineStr">
        <is>
          <t>The table below sets forth the value of intangible assets, other than goodwill:
June 30,
December 31,
2020
2019
Intangible assets subject to amortization:
Gross carrying amount
$
249,647
$
239,975
Accumulated amortization
(132,693
)
(124,452
)
Foreign currency translation adjustment
(8,110
)
(9,842
)
Total
108,844
105,681
Intangible assets with indefinite lives:
Gross carrying amount
10,412
14,883
Foreign currency translation adjustment
(1,180
)
(1,041
)
Total
9,232
13,842
Total intangible assets, net
$
118,076
$
119,523</t>
        </is>
      </c>
    </row>
    <row r="6">
      <c r="A6" s="4" t="inlineStr">
        <is>
          <t>Schedule of Amortization Expense Related to Intangible Assets</t>
        </is>
      </c>
      <c r="B6" s="4" t="inlineStr">
        <is>
          <t>The table below sets forth amortization expense related to intangible assets subject to amortization:
Amortization expense
2020
2019
Three months ended June 30,
$
4,021
$
4,536
Six months ended June 30,
$
8,242
$
9,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Provision (Tables)</t>
        </is>
      </c>
      <c r="B1" s="2" t="inlineStr">
        <is>
          <t>6 Months Ended</t>
        </is>
      </c>
    </row>
    <row r="2">
      <c r="B2" s="2" t="inlineStr">
        <is>
          <t>Jun. 30, 2020</t>
        </is>
      </c>
    </row>
    <row r="3">
      <c r="A3" s="3" t="inlineStr">
        <is>
          <t>Income Tax Disclosure [Abstract]</t>
        </is>
      </c>
    </row>
    <row r="4">
      <c r="A4" s="4" t="inlineStr">
        <is>
          <t>Schedule of Information Related to Income Tax Expense</t>
        </is>
      </c>
      <c r="B4" s="4" t="inlineStr">
        <is>
          <t>The table below sets forth information related to our income tax expense:
Three Months Ended
Six Months Ended
June 30,
June 30,
2020
2019
2020
2019
Domestic pre-tax income
$
7,707
$
8,064
$
12,975
$
20,550
Foreign pre-tax income
$
18,351
$
39,813
$
38,039
$
69,361
Income tax provision
$
4,670
$
11,174
$
9,226
$
21,472
Effective tax rate
17.9
%
23.3
%
18.1
%
23.9
%
Impact of tax holidays on tax expense
$
(241
)
$
572
$
(1,315
)
$
849
Earnings per share impact of tax holidays:
Basic
$
0.01
$
(0.01
)
$
0.03
$
(0.02
)
Diluted
$
0.01
$
(0.01
)
$
0.03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 Based Compensation [Abstract]</t>
        </is>
      </c>
    </row>
    <row r="4">
      <c r="A4" s="4" t="inlineStr">
        <is>
          <t>Schedule of Share-Based Compensation Expense</t>
        </is>
      </c>
      <c r="B4" s="4" t="inlineStr">
        <is>
          <t>The table below sets forth the line items where share-based compensation expense was recorded:
Three Months Ended
Six Months Ended
June 30,
June 30,
2020
2019
2020
2019
Cost of goods sold
$
257
$
259
$
530
$
384
Selling, general and administrative
6,715
4,309
10,426
7,946
Research and development
729
730
1,438
1,445
Total share-based compensation expense
$
7,701
$
5,298
$
12,394
$
9,7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and Net Sales (Tables)</t>
        </is>
      </c>
      <c r="B1" s="2" t="inlineStr">
        <is>
          <t>6 Months Ended</t>
        </is>
      </c>
    </row>
    <row r="2">
      <c r="B2" s="2" t="inlineStr">
        <is>
          <t>Jun. 30, 2020</t>
        </is>
      </c>
    </row>
    <row r="3">
      <c r="A3" s="3" t="inlineStr">
        <is>
          <t>Segment Reporting [Abstract]</t>
        </is>
      </c>
    </row>
    <row r="4">
      <c r="A4" s="4" t="inlineStr">
        <is>
          <t>Schedule of Net Sales from Based on Location of the Subsidiary</t>
        </is>
      </c>
      <c r="B4" s="4" t="inlineStr">
        <is>
          <t>The tables below set forth net sales based on the location of the subsidiary producing the net sale.
Three Months Ended June 30, 2020
Asia
North America
Europe
Consolidated
Total sales
$
323,439
$
190,543
$
53,785
$
567,767
Intercompany elimination
(133,552
)
(121,545
)
(24,001
)
(279,098
)
Net sales
$
189,887
$
68,998
$
29,784
$
288,669
Three Months Ended June 30, 2019
Asia
North America
Europe
Consolidated
Total sales
$
319,740
$
173,694
$
66,124
$
559,558
Intercompany elimination
(116,105
)
(94,278
)
(27,169
)
(237,552
)
Net sales
$
203,635
$
79,416
$
38,955
$
322,006
As of and for the
Six Months Ended June 30, 2020
Asia
North America
Europe
Consolidated
Total sales
$
625,302
$
358,715
$
112,786
$
1,096,803
Intercompany elimination
(250,473
)
(226,009
)
(50,935
)
(527,417
)
Net sales
$
374,829
$
132,706
$
61,851
$
569,386
Property, plant and equipment, net
$
355,704
$
24,435
$
70,476
$
450,615
Total assets
$
1,494,605
$
230,888
$
211,670
$
1,937,163
As of and for the
Six Months Ended June 30, 2019
Asia
North America
Europe
Consolidated
Total sales
$
593,640
$
274,974
$
117,176
$
985,790
Intercompany elimination
(189,702
)
(132,194
)
(39,595
)
(361,491
)
Net sales
$
403,938
$
142,780
$
77,581
$
624,299
Property, plant and equipment, net
$
399,378
$
22,450
$
48,862
$
470,690
Total assets
$
1,190,443
$
235,248
$
188,468
$
1,614,159</t>
        </is>
      </c>
    </row>
    <row r="5">
      <c r="A5" s="4" t="inlineStr">
        <is>
          <t>Schedule of Net Sales by Direct Sales or Distributor and Location</t>
        </is>
      </c>
      <c r="B5" s="4" t="inlineStr">
        <is>
          <t>The tables below set forth net sales for the Company disaggregated into geographic locations based on shipment and by type (direct sales or Distributor
Three Months Ended
June 30,
Net Sales by Region
2020
2019
Asia
$
223,056
$
239,082
Europe
43,145
46,050
Americas
22,468
36,874
Total net sales
$
288,669
$
322,006
Net Sales by Type
Direct sales
$
92,671
$
108,931
Distributor sales
195,998
213,075
Total net sales
$
288,669
$
322,006
Six Months Ended
June 30,
Net Sales by Region
2020
2019
Asia
$
433,861
$
463,371
Europe
90,076
84,444
Americas
45,449
76,484
Total net sales
$
569,386
$
624,299
Net Sales by Type
Direct sales
$
280,581
$
195,289
Distributor sales
288,805
429,010
Total net sales
$
569,386
$
624,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3" t="inlineStr">
        <is>
          <t>Statement Of Financial Position [Abstract]</t>
        </is>
      </c>
    </row>
    <row r="3">
      <c r="A3" s="4" t="inlineStr">
        <is>
          <t>Accounts receivable, allowance</t>
        </is>
      </c>
      <c r="B3" s="6" t="n">
        <v>3234</v>
      </c>
      <c r="C3" s="6" t="n">
        <v>4866</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666</v>
      </c>
      <c r="C8" s="7" t="n">
        <v>0.666</v>
      </c>
    </row>
    <row r="9">
      <c r="A9" s="4" t="inlineStr">
        <is>
          <t>Common stock shares authorized</t>
        </is>
      </c>
      <c r="B9" s="5" t="n">
        <v>70000000</v>
      </c>
      <c r="C9" s="5" t="n">
        <v>70000000</v>
      </c>
    </row>
    <row r="10">
      <c r="A10" s="4" t="inlineStr">
        <is>
          <t>Common stock shares issued</t>
        </is>
      </c>
      <c r="B10" s="5" t="n">
        <v>51598528</v>
      </c>
      <c r="C10" s="5" t="n">
        <v>51206969</v>
      </c>
    </row>
    <row r="11">
      <c r="A11" s="4" t="inlineStr">
        <is>
          <t>Common stock shares outstanding</t>
        </is>
      </c>
      <c r="B11" s="5" t="n">
        <v>51598528</v>
      </c>
      <c r="C11" s="5" t="n">
        <v>51206969</v>
      </c>
    </row>
    <row r="12">
      <c r="A12" s="4" t="inlineStr">
        <is>
          <t>Treasury stock, shares</t>
        </is>
      </c>
      <c r="B12" s="5" t="n">
        <v>1482915</v>
      </c>
      <c r="C12" s="5" t="n">
        <v>145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Borrowings outstanding as of June 30, 2020 and December 31, 2019, are set forth in the table below:
June 30,
December 31,
Current Amount
Description
2020
2019
Interest Rate
Maturity
Short-term debt
$
63,668
$
13,342
Libor + Margin
Various during 2020 - 2021
Long-term debt
Notes payable to Bank of Taiwan
$
4,143
$
4,242
Variable, 1.3% base
June-33
Notes payable to Bank of China Trust Company
3,375
-
Taibor 3 month rate + 0.5%
December-21
Notes payable to Bank of China Trust Company
16,065
19,212
Taibor 3 month rate + 0.5%
May-24
Notes payable to E Sun Bank
3,375
-
1-M deposit rate plus 0.08%
December-22
Term loan and revolver
271,000
75,187
Libor plus margin
May-23
Total long-term debt
297,958
98,641
Less: Current portion of long-term debt
(13,052
)
(33,105
)
Less: Unamortized debt costs
(2,635
)
(1,135
)
Total long-term debt, net of current portion
$
282,271
$
64,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Fair Value of Interest Rate Related Derivative Financial Instruments and Their Classification on Our Condensed Consolidated Balance Sheets</t>
        </is>
      </c>
      <c r="B4" s="4" t="inlineStr">
        <is>
          <t>The table below sets forth the fair value of the Company’s interest rate related derivative financial instruments as well as their classification on our condensed consolidated balance sheets as of June 30, 2020 and December 31, 2019:
Other Current Assets
Other Assets
Other Current Liabilities
Other Liabilities
2020
2019
2020
2019
2020
2019
2020
2019
Interest rate swaps and collars
$
-
$
194
-
$
36
$
2,008
$
51
$
610
$
127</t>
        </is>
      </c>
    </row>
    <row r="5">
      <c r="A5" s="4" t="inlineStr">
        <is>
          <t>Summary of Effect of Derivative Financial Instruments on Our Condensed Consolidated Statements of Operations</t>
        </is>
      </c>
      <c r="B5" s="4" t="inlineStr">
        <is>
          <t xml:space="preserve">The tables below set forth the effect of the Company’s derivative financial instruments on our condensed consolidated statements of income for the three and six months ended June 30, 2020 and 2019:
Amount of Gain or (Loss) Recognized in OCI on Derivative
Location of Gain or (Loss) Reclassified from Accumulated OCI into Income
Amount of Gain or (Loss) Reclassified from Accumulated OCI into Net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June 30,
June 30,
June 30,
2020
2019
2020
2019
2020
2019
Three Months Ended
Interest rate swaps and collars
$
(180
)
$
(1,920
)
Interest expense
$
(2
)
$
456
N/A
$
-
$
-
Cross currency swaps
$
-
$
2,052
N/A
$
-
$
-
Interest income
$
-
$
233
Six Months Ended
Interest rate swaps and collars
$
(1,571
)
$
(3,010
)
Interest expense
$
(73
)
$
925
N/A
-
-
Cross currency swaps
$
-
$
(298
)
N/A
-
-
Interest income
$
-
$
688
Amount of Gain or (Loss) Recognized in Net Income
Location of Gain or (Loss) Recognized in Net Income
Derivative Instruments Not Designated as Hedging Instruments
June 30,
2020
2019
Three Months Ended
Foreign currency forward contracts
$
(391
)
$
1,660
Foreign currency loss, net
Six Months Ended
Foreign currency forward contracts
$
(2,538
)
$
(1,230
)
Foreign currency loss, n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The components of lease expense are set forth in the table below:
Three Months Ended
Six Months Ended
June 30,
June 30,
2020
2019
2020
2019
Operating lease expense
$
3,669
$
3,773
$
7,399
$
7,477
Finance lease expense:
Amortization of assets
209
245
418
489
Interest on lease liabilities
6
13
13
28
Short-term lease expense
122
98
216
134
Variable lease expense
738
802
1,449
1,420
Total lease expense
$
4,744
$
4,931
$
9,495
$
9,548</t>
        </is>
      </c>
    </row>
    <row r="5">
      <c r="A5" s="4" t="inlineStr">
        <is>
          <t>Supplemental Balance Sheet Information Related to Leases</t>
        </is>
      </c>
      <c r="B5" s="4" t="inlineStr">
        <is>
          <t>The table below sets forth supplemental balance sheet information related to leases. In our condensed consolidated balance sheets, ROU assets are included in other long-term assets while lease liabilities are located in accrued liabilities and other for the current portion and other long-term liabilities for the non-current portion:
June 30, 2020
December 31, 2019
Operating leases:
Operating lease ROU assets
$51,739
$57,427
Current operating lease liabilities
11,417
12,554
Noncurrent operating lease liabilities
22,933
27,545
Total operating lease liabilities
$34,350
$40,099
Finance leases:
Finance lease ROU assets
$2,507
$3,396
Accumulated amortization
(1,880)
(1,924)
Finance lease ROU assets, net
$627
$1,472
Current finance lease liabilities
$593
$903
Non-current finance lease liabilities
–
138
Total finance lease liabilities
$593
$1,041
Weighted average remaining lease term (in years):
Operating leases
4.2
4.4
Finance leases
0.8
1.3
Weighted average discount rate:
Operating leases
3.9%
3.8%
Finance leases
3.0%
3.0%</t>
        </is>
      </c>
    </row>
    <row r="6">
      <c r="A6" s="4" t="inlineStr">
        <is>
          <t>Supplemental Cash Flow and Other Information Related to Leases</t>
        </is>
      </c>
      <c r="B6" s="4" t="inlineStr">
        <is>
          <t>The table below sets forth supplemental cash flow and other information related to leases:
Six Months Ended
Six Months Ended
June 30, 2020
June 30, 2019
Cash paid for the amounts included in the measurements of lease liabilities:
Operating cash outflows from operating leases
$9,753
$10,154
Operating cash outflows from finance leases
13
28
Financing cash outflow from finance leases
445
588
ROU assets obtained in exchange for lease liabilities incurred:
Operating leases
532
3,198</t>
        </is>
      </c>
    </row>
    <row r="7">
      <c r="A7" s="4" t="inlineStr">
        <is>
          <t>Schedule of Operating and Finance Lease Liability Maturities</t>
        </is>
      </c>
      <c r="B7" s="4" t="inlineStr">
        <is>
          <t>The table below sets forth information about lease liability maturities:
June 30, 2020
Operating Leases
Finance Leases
Remainder of 2020
$
6,955
$
461
2021
10,150
139
2022
8,371
-
2023
4,501
-
2024
2,382
-
2025
2,288
-
2026 and thereafter
2,578
-
Total lease payments
37,225
600
Less: imputed interest
(2,875)
(7)
Total lease obligations
34,350
593
Less: current obligations
(11,417)
(593)
Long-term lease obligations
$
22,933
$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Net Sales and Purchases of Related Party Transactions</t>
        </is>
      </c>
      <c r="B4" s="4" t="inlineStr">
        <is>
          <t>The table below sets forth net sales to and purchases from related parties:
Three Months Ended
Six Months Ended
June 30,
June 30,
2020
2019
2020
2019
LSC
Net sales
$
171
$
268
$
299
$
456
Purchases
$
3,806
$
4,079
$
6,554
$
8,491
Nuvoton
Purchases
$
2,011
$
2,034
$
3,655
$
3,301
Keylink
Net sales
$
4,975
$
3,566
$
8,960
$
6,381
Purchases
$
426
$
585
$
831
$
1,190
JCP
Purchases
$
291
$
151
$
447
$
311</t>
        </is>
      </c>
    </row>
    <row r="5">
      <c r="A5" s="4" t="inlineStr">
        <is>
          <t>Schedule of Account Receivable and Payable of Related Party Transactions</t>
        </is>
      </c>
      <c r="B5" s="4" t="inlineStr">
        <is>
          <t>The table below sets forth accounts receivable from, and accounts payable to, related parties:
June 30,
December 31,
2020
2019
LSC
Accounts receivable
$
171
$
184
Accounts payable
$
2,799
$
2,154
Nuvoton
Accounts payable
$
1,071
$
1,055
Keylink
Accounts receivable
$
36,960
$
31,598
Accounts payable
$
32,029
$
28,244
JCP
Accounts payable
$
326
$
1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Savitech Acquisition</t>
        </is>
      </c>
    </row>
    <row r="4">
      <c r="A4" s="4" t="inlineStr">
        <is>
          <t>Summary of Fair Value of Assets and Liabilities Related to Acquisition Recorded in Condensed Consolidated Balance Sheet</t>
        </is>
      </c>
      <c r="B4" s="4" t="inlineStr">
        <is>
          <t>The table below sets forth the fair value of the ass ets and liabilities recorded in the acquisition and the corresponding line item in which the item is recorded in our condensed consolidated balance sheet at the date of acquisition.
Cash and cash equivalents
$
6.2
Prepaid expenses and other
0.7
Goodwill
12.7
Intangible assets, net
6.1
Other long-term assets
0.3
Accrued liabilities and other
9.2
Noncontrolling interest
11.7</t>
        </is>
      </c>
    </row>
    <row r="5">
      <c r="A5" s="4" t="inlineStr">
        <is>
          <t>Wafer Fabrication Facility ("GFAB")</t>
        </is>
      </c>
    </row>
    <row r="6">
      <c r="A6" s="4" t="inlineStr">
        <is>
          <t>Summary of Fair Value of Assets and Liabilities Related to Acquisition Recorded in Condensed Consolidated Balance Sheet</t>
        </is>
      </c>
      <c r="B6" s="4" t="inlineStr">
        <is>
          <t>The table below sets forth the fair value of the assets and liabilities recorded in the GFAB acquisition and the corresponding line item in which the item is recorded in our condensed consolidated balance sheet.
Property, plant and equipment, net
$
24.4
Inventories
3.6
Prepaid expenses and other
5.2
Goodwill
0.9
Deferred tax liabilities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s>
  <sheetData>
    <row r="1">
      <c r="A1" s="1" t="inlineStr">
        <is>
          <t>Earnings Per Shar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Earnings per share reconciliation disclosure</t>
        </is>
      </c>
      <c r="D4" s="4" t="inlineStr">
        <is>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is>
      </c>
    </row>
    <row r="5">
      <c r="A5" s="4" t="inlineStr">
        <is>
          <t>Common stock dividends paid</t>
        </is>
      </c>
      <c r="B5" s="6" t="n">
        <v>0</v>
      </c>
      <c r="C5" s="6" t="n">
        <v>0</v>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numerator)</t>
        </is>
      </c>
    </row>
    <row r="4">
      <c r="A4" s="4" t="inlineStr">
        <is>
          <t>Net income attributable to common stockholders</t>
        </is>
      </c>
      <c r="B4" s="6" t="n">
        <v>21033</v>
      </c>
      <c r="C4" s="6" t="n">
        <v>36284</v>
      </c>
      <c r="D4" s="6" t="n">
        <v>41201</v>
      </c>
      <c r="E4" s="6" t="n">
        <v>68000</v>
      </c>
    </row>
    <row r="5">
      <c r="A5" s="3" t="inlineStr">
        <is>
          <t>Shares (denominator)</t>
        </is>
      </c>
    </row>
    <row r="6">
      <c r="A6" s="4" t="inlineStr">
        <is>
          <t>Weighted average common shares outstanding (basic)</t>
        </is>
      </c>
      <c r="B6" s="5" t="n">
        <v>51527</v>
      </c>
      <c r="C6" s="5" t="n">
        <v>50658</v>
      </c>
      <c r="D6" s="5" t="n">
        <v>51431</v>
      </c>
      <c r="E6" s="5" t="n">
        <v>50529</v>
      </c>
    </row>
    <row r="7">
      <c r="A7" s="4" t="inlineStr">
        <is>
          <t>Dilutive effect of stock options and stock awards outstanding</t>
        </is>
      </c>
      <c r="B7" s="5" t="n">
        <v>1042</v>
      </c>
      <c r="C7" s="5" t="n">
        <v>962</v>
      </c>
      <c r="D7" s="5" t="n">
        <v>1086</v>
      </c>
      <c r="E7" s="5" t="n">
        <v>1037</v>
      </c>
    </row>
    <row r="8">
      <c r="A8" s="4" t="inlineStr">
        <is>
          <t>Adjusted weighted average common shares outstanding (diluted)</t>
        </is>
      </c>
      <c r="B8" s="5" t="n">
        <v>52569</v>
      </c>
      <c r="C8" s="5" t="n">
        <v>51620</v>
      </c>
      <c r="D8" s="5" t="n">
        <v>52517</v>
      </c>
      <c r="E8" s="5" t="n">
        <v>51566</v>
      </c>
    </row>
    <row r="9">
      <c r="A9" s="3" t="inlineStr">
        <is>
          <t>Earnings per share attributable to common stockholders</t>
        </is>
      </c>
    </row>
    <row r="10">
      <c r="A10" s="4" t="inlineStr">
        <is>
          <t>Basic</t>
        </is>
      </c>
      <c r="B10" s="8" t="n">
        <v>0.41</v>
      </c>
      <c r="C10" s="8" t="n">
        <v>0.72</v>
      </c>
      <c r="D10" s="8" t="n">
        <v>0.8</v>
      </c>
      <c r="E10" s="8" t="n">
        <v>1.35</v>
      </c>
    </row>
    <row r="11">
      <c r="A11" s="4" t="inlineStr">
        <is>
          <t>Diluted</t>
        </is>
      </c>
      <c r="B11" s="8" t="n">
        <v>0.4</v>
      </c>
      <c r="C11" s="8" t="n">
        <v>0.7</v>
      </c>
      <c r="D11" s="8" t="n">
        <v>0.78</v>
      </c>
      <c r="E11" s="8" t="n">
        <v>1.32</v>
      </c>
    </row>
    <row r="12">
      <c r="A12" s="4" t="inlineStr">
        <is>
          <t>Stock options and stock awards excluded from EPS calculation because the effect would be anti-dilutive</t>
        </is>
      </c>
      <c r="B12" s="5" t="n">
        <v>8</v>
      </c>
      <c r="C12" s="5" t="n">
        <v>131</v>
      </c>
      <c r="D12" s="5" t="n">
        <v>3</v>
      </c>
      <c r="E12" s="5" t="n">
        <v>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Thousands</t>
        </is>
      </c>
      <c r="B1" s="2" t="inlineStr">
        <is>
          <t>Jun. 30, 2020</t>
        </is>
      </c>
      <c r="C1" s="2" t="inlineStr">
        <is>
          <t>Dec. 31, 2019</t>
        </is>
      </c>
    </row>
    <row r="2">
      <c r="A2" s="3" t="inlineStr">
        <is>
          <t>Inventory Disclosure [Abstract]</t>
        </is>
      </c>
    </row>
    <row r="3">
      <c r="A3" s="4" t="inlineStr">
        <is>
          <t>Finished goods</t>
        </is>
      </c>
      <c r="B3" s="6" t="n">
        <v>69174</v>
      </c>
      <c r="C3" s="6" t="n">
        <v>62900</v>
      </c>
    </row>
    <row r="4">
      <c r="A4" s="4" t="inlineStr">
        <is>
          <t>Work-in-progress</t>
        </is>
      </c>
      <c r="B4" s="5" t="n">
        <v>53457</v>
      </c>
      <c r="C4" s="5" t="n">
        <v>55082</v>
      </c>
    </row>
    <row r="5">
      <c r="A5" s="4" t="inlineStr">
        <is>
          <t>Raw materials</t>
        </is>
      </c>
      <c r="B5" s="5" t="n">
        <v>133197</v>
      </c>
      <c r="C5" s="5" t="n">
        <v>118490</v>
      </c>
    </row>
    <row r="6">
      <c r="A6" s="4" t="inlineStr">
        <is>
          <t>Total</t>
        </is>
      </c>
      <c r="B6" s="6" t="n">
        <v>255828</v>
      </c>
      <c r="C6" s="6" t="n">
        <v>2364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6 Months Ended</t>
        </is>
      </c>
    </row>
    <row r="2">
      <c r="B2" s="2" t="inlineStr">
        <is>
          <t>Jun. 30, 2020USD ($)</t>
        </is>
      </c>
    </row>
    <row r="3">
      <c r="A3" s="3" t="inlineStr">
        <is>
          <t>Goodwill</t>
        </is>
      </c>
    </row>
    <row r="4">
      <c r="A4" s="4" t="inlineStr">
        <is>
          <t>Goodwill beginning balance</t>
        </is>
      </c>
      <c r="B4" s="6" t="n">
        <v>141318</v>
      </c>
    </row>
    <row r="5">
      <c r="A5" s="4" t="inlineStr">
        <is>
          <t>Foreign currency translation adjustment</t>
        </is>
      </c>
      <c r="B5" s="5" t="n">
        <v>-1880</v>
      </c>
    </row>
    <row r="6">
      <c r="A6" s="4" t="inlineStr">
        <is>
          <t>Goodwill ending balance</t>
        </is>
      </c>
      <c r="B6" s="5" t="n">
        <v>152140</v>
      </c>
    </row>
    <row r="7">
      <c r="A7" s="4" t="inlineStr">
        <is>
          <t>Savitech Acquisition</t>
        </is>
      </c>
    </row>
    <row r="8">
      <c r="A8" s="3" t="inlineStr">
        <is>
          <t>Goodwill</t>
        </is>
      </c>
    </row>
    <row r="9">
      <c r="A9" s="4" t="inlineStr">
        <is>
          <t>Acquisitions</t>
        </is>
      </c>
      <c r="B9" s="6" t="n">
        <v>127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Other Than Goodwill (Details) - USD ($) $ in Thousands</t>
        </is>
      </c>
      <c r="B1" s="2" t="inlineStr">
        <is>
          <t>Jun. 30, 2020</t>
        </is>
      </c>
      <c r="C1" s="2" t="inlineStr">
        <is>
          <t>Dec. 31, 2019</t>
        </is>
      </c>
    </row>
    <row r="2">
      <c r="A2" s="3" t="inlineStr">
        <is>
          <t>Intangible assets subject to amortization</t>
        </is>
      </c>
    </row>
    <row r="3">
      <c r="A3" s="4" t="inlineStr">
        <is>
          <t>Gross carrying amount</t>
        </is>
      </c>
      <c r="B3" s="6" t="n">
        <v>249647</v>
      </c>
      <c r="C3" s="6" t="n">
        <v>239975</v>
      </c>
    </row>
    <row r="4">
      <c r="A4" s="4" t="inlineStr">
        <is>
          <t>Accumulated amortization</t>
        </is>
      </c>
      <c r="B4" s="5" t="n">
        <v>-132693</v>
      </c>
      <c r="C4" s="5" t="n">
        <v>-124452</v>
      </c>
    </row>
    <row r="5">
      <c r="A5" s="4" t="inlineStr">
        <is>
          <t>Foreign currency translation adjustment</t>
        </is>
      </c>
      <c r="B5" s="5" t="n">
        <v>-8110</v>
      </c>
      <c r="C5" s="5" t="n">
        <v>-9842</v>
      </c>
    </row>
    <row r="6">
      <c r="A6" s="4" t="inlineStr">
        <is>
          <t>Total</t>
        </is>
      </c>
      <c r="B6" s="5" t="n">
        <v>108844</v>
      </c>
      <c r="C6" s="5" t="n">
        <v>105681</v>
      </c>
    </row>
    <row r="7">
      <c r="A7" s="3" t="inlineStr">
        <is>
          <t>Intangible assets with indefinite lives</t>
        </is>
      </c>
    </row>
    <row r="8">
      <c r="A8" s="4" t="inlineStr">
        <is>
          <t>Gross carrying amount</t>
        </is>
      </c>
      <c r="B8" s="5" t="n">
        <v>10412</v>
      </c>
      <c r="C8" s="5" t="n">
        <v>14883</v>
      </c>
    </row>
    <row r="9">
      <c r="A9" s="4" t="inlineStr">
        <is>
          <t>Foreign currency translation adjustment</t>
        </is>
      </c>
      <c r="B9" s="5" t="n">
        <v>-1180</v>
      </c>
      <c r="C9" s="5" t="n">
        <v>-1041</v>
      </c>
    </row>
    <row r="10">
      <c r="A10" s="4" t="inlineStr">
        <is>
          <t>Total</t>
        </is>
      </c>
      <c r="B10" s="5" t="n">
        <v>9232</v>
      </c>
      <c r="C10" s="5" t="n">
        <v>13842</v>
      </c>
    </row>
    <row r="11">
      <c r="A11" s="4" t="inlineStr">
        <is>
          <t>Total intangible assets, net</t>
        </is>
      </c>
      <c r="B11" s="6" t="n">
        <v>118076</v>
      </c>
      <c r="C11" s="6" t="n">
        <v>119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88669</v>
      </c>
      <c r="C4" s="6" t="n">
        <v>322006</v>
      </c>
      <c r="D4" s="6" t="n">
        <v>569386</v>
      </c>
      <c r="E4" s="6" t="n">
        <v>624299</v>
      </c>
    </row>
    <row r="5">
      <c r="A5" s="4" t="inlineStr">
        <is>
          <t>Cost of goods sold</t>
        </is>
      </c>
      <c r="B5" s="5" t="n">
        <v>187177</v>
      </c>
      <c r="C5" s="5" t="n">
        <v>200018</v>
      </c>
      <c r="D5" s="5" t="n">
        <v>372052</v>
      </c>
      <c r="E5" s="5" t="n">
        <v>389900</v>
      </c>
    </row>
    <row r="6">
      <c r="A6" s="4" t="inlineStr">
        <is>
          <t>Gross profit</t>
        </is>
      </c>
      <c r="B6" s="5" t="n">
        <v>101492</v>
      </c>
      <c r="C6" s="5" t="n">
        <v>121988</v>
      </c>
      <c r="D6" s="5" t="n">
        <v>197334</v>
      </c>
      <c r="E6" s="5" t="n">
        <v>234399</v>
      </c>
    </row>
    <row r="7">
      <c r="A7" s="3" t="inlineStr">
        <is>
          <t>Operating expenses</t>
        </is>
      </c>
    </row>
    <row r="8">
      <c r="A8" s="4" t="inlineStr">
        <is>
          <t>Selling, general and administrative</t>
        </is>
      </c>
      <c r="B8" s="5" t="n">
        <v>45372</v>
      </c>
      <c r="C8" s="5" t="n">
        <v>47333</v>
      </c>
      <c r="D8" s="5" t="n">
        <v>87587</v>
      </c>
      <c r="E8" s="5" t="n">
        <v>91021</v>
      </c>
    </row>
    <row r="9">
      <c r="A9" s="4" t="inlineStr">
        <is>
          <t>Research and development</t>
        </is>
      </c>
      <c r="B9" s="5" t="n">
        <v>21322</v>
      </c>
      <c r="C9" s="5" t="n">
        <v>21707</v>
      </c>
      <c r="D9" s="5" t="n">
        <v>45000</v>
      </c>
      <c r="E9" s="5" t="n">
        <v>43877</v>
      </c>
    </row>
    <row r="10">
      <c r="A10" s="4" t="inlineStr">
        <is>
          <t>Amortization of acquisition related intangible assets</t>
        </is>
      </c>
      <c r="B10" s="5" t="n">
        <v>4021</v>
      </c>
      <c r="C10" s="5" t="n">
        <v>4536</v>
      </c>
      <c r="D10" s="5" t="n">
        <v>8242</v>
      </c>
      <c r="E10" s="5" t="n">
        <v>9020</v>
      </c>
    </row>
    <row r="11">
      <c r="A11" s="4" t="inlineStr">
        <is>
          <t>Other operating (income)</t>
        </is>
      </c>
      <c r="B11" s="5" t="n">
        <v>-92</v>
      </c>
      <c r="C11" s="5" t="n">
        <v>-104</v>
      </c>
      <c r="D11" s="5" t="n">
        <v>-216</v>
      </c>
      <c r="E11" s="5" t="n">
        <v>-158</v>
      </c>
    </row>
    <row r="12">
      <c r="A12" s="4" t="inlineStr">
        <is>
          <t>Total operating expense</t>
        </is>
      </c>
      <c r="B12" s="5" t="n">
        <v>70623</v>
      </c>
      <c r="C12" s="5" t="n">
        <v>73472</v>
      </c>
      <c r="D12" s="5" t="n">
        <v>140613</v>
      </c>
      <c r="E12" s="5" t="n">
        <v>143760</v>
      </c>
    </row>
    <row r="13">
      <c r="A13" s="4" t="inlineStr">
        <is>
          <t>Income from operations</t>
        </is>
      </c>
      <c r="B13" s="5" t="n">
        <v>30869</v>
      </c>
      <c r="C13" s="5" t="n">
        <v>48516</v>
      </c>
      <c r="D13" s="5" t="n">
        <v>56721</v>
      </c>
      <c r="E13" s="5" t="n">
        <v>90639</v>
      </c>
    </row>
    <row r="14">
      <c r="A14" s="3" t="inlineStr">
        <is>
          <t>Other income (expense)</t>
        </is>
      </c>
    </row>
    <row r="15">
      <c r="A15" s="4" t="inlineStr">
        <is>
          <t>Interest income</t>
        </is>
      </c>
      <c r="B15" s="5" t="n">
        <v>168</v>
      </c>
      <c r="C15" s="5" t="n">
        <v>633</v>
      </c>
      <c r="D15" s="5" t="n">
        <v>441</v>
      </c>
      <c r="E15" s="5" t="n">
        <v>1508</v>
      </c>
    </row>
    <row r="16">
      <c r="A16" s="4" t="inlineStr">
        <is>
          <t>Interest expense</t>
        </is>
      </c>
      <c r="B16" s="5" t="n">
        <v>-2653</v>
      </c>
      <c r="C16" s="5" t="n">
        <v>-2011</v>
      </c>
      <c r="D16" s="5" t="n">
        <v>-3898</v>
      </c>
      <c r="E16" s="5" t="n">
        <v>-4156</v>
      </c>
    </row>
    <row r="17">
      <c r="A17" s="4" t="inlineStr">
        <is>
          <t>Foreign currency loss, net</t>
        </is>
      </c>
      <c r="B17" s="5" t="n">
        <v>-3600</v>
      </c>
      <c r="C17" s="5" t="n">
        <v>-496</v>
      </c>
      <c r="D17" s="5" t="n">
        <v>-3525</v>
      </c>
      <c r="E17" s="5" t="n">
        <v>-560</v>
      </c>
    </row>
    <row r="18">
      <c r="A18" s="4" t="inlineStr">
        <is>
          <t>Other income</t>
        </is>
      </c>
      <c r="B18" s="5" t="n">
        <v>1274</v>
      </c>
      <c r="C18" s="5" t="n">
        <v>1235</v>
      </c>
      <c r="D18" s="5" t="n">
        <v>1275</v>
      </c>
      <c r="E18" s="5" t="n">
        <v>2480</v>
      </c>
    </row>
    <row r="19">
      <c r="A19" s="4" t="inlineStr">
        <is>
          <t>Total other expense</t>
        </is>
      </c>
      <c r="B19" s="5" t="n">
        <v>-4811</v>
      </c>
      <c r="C19" s="5" t="n">
        <v>-639</v>
      </c>
      <c r="D19" s="5" t="n">
        <v>-5707</v>
      </c>
      <c r="E19" s="5" t="n">
        <v>-728</v>
      </c>
    </row>
    <row r="20">
      <c r="A20" s="4" t="inlineStr">
        <is>
          <t>Income before income taxes and noncontrolling interest</t>
        </is>
      </c>
      <c r="B20" s="5" t="n">
        <v>26058</v>
      </c>
      <c r="C20" s="5" t="n">
        <v>47877</v>
      </c>
      <c r="D20" s="5" t="n">
        <v>51014</v>
      </c>
      <c r="E20" s="5" t="n">
        <v>89911</v>
      </c>
    </row>
    <row r="21">
      <c r="A21" s="4" t="inlineStr">
        <is>
          <t>Income tax provision</t>
        </is>
      </c>
      <c r="B21" s="5" t="n">
        <v>4670</v>
      </c>
      <c r="C21" s="5" t="n">
        <v>11174</v>
      </c>
      <c r="D21" s="5" t="n">
        <v>9226</v>
      </c>
      <c r="E21" s="5" t="n">
        <v>21472</v>
      </c>
    </row>
    <row r="22">
      <c r="A22" s="4" t="inlineStr">
        <is>
          <t>Net income</t>
        </is>
      </c>
      <c r="B22" s="5" t="n">
        <v>21388</v>
      </c>
      <c r="C22" s="5" t="n">
        <v>36703</v>
      </c>
      <c r="D22" s="5" t="n">
        <v>41788</v>
      </c>
      <c r="E22" s="5" t="n">
        <v>68439</v>
      </c>
    </row>
    <row r="23">
      <c r="A23" s="4" t="inlineStr">
        <is>
          <t>Less net income attributable to noncontrolling interest</t>
        </is>
      </c>
      <c r="B23" s="5" t="n">
        <v>-355</v>
      </c>
      <c r="C23" s="5" t="n">
        <v>-419</v>
      </c>
      <c r="D23" s="5" t="n">
        <v>-587</v>
      </c>
      <c r="E23" s="5" t="n">
        <v>-439</v>
      </c>
    </row>
    <row r="24">
      <c r="A24" s="4" t="inlineStr">
        <is>
          <t>Net income attributable to common stockholders</t>
        </is>
      </c>
      <c r="B24" s="6" t="n">
        <v>21033</v>
      </c>
      <c r="C24" s="6" t="n">
        <v>36284</v>
      </c>
      <c r="D24" s="6" t="n">
        <v>41201</v>
      </c>
      <c r="E24" s="6" t="n">
        <v>68000</v>
      </c>
    </row>
    <row r="25">
      <c r="A25" s="3" t="inlineStr">
        <is>
          <t>Earnings per share attributable to common stockholders:</t>
        </is>
      </c>
    </row>
    <row r="26">
      <c r="A26" s="4" t="inlineStr">
        <is>
          <t>Basic</t>
        </is>
      </c>
      <c r="B26" s="8" t="n">
        <v>0.41</v>
      </c>
      <c r="C26" s="8" t="n">
        <v>0.72</v>
      </c>
      <c r="D26" s="8" t="n">
        <v>0.8</v>
      </c>
      <c r="E26" s="8" t="n">
        <v>1.35</v>
      </c>
    </row>
    <row r="27">
      <c r="A27" s="4" t="inlineStr">
        <is>
          <t>Diluted</t>
        </is>
      </c>
      <c r="B27" s="8" t="n">
        <v>0.4</v>
      </c>
      <c r="C27" s="8" t="n">
        <v>0.7</v>
      </c>
      <c r="D27" s="8" t="n">
        <v>0.78</v>
      </c>
      <c r="E27" s="8" t="n">
        <v>1.32</v>
      </c>
    </row>
    <row r="28">
      <c r="A28" s="3" t="inlineStr">
        <is>
          <t>Number of shares used in earnings per share computation:</t>
        </is>
      </c>
    </row>
    <row r="29">
      <c r="A29" s="4" t="inlineStr">
        <is>
          <t>Basic</t>
        </is>
      </c>
      <c r="B29" s="5" t="n">
        <v>51527</v>
      </c>
      <c r="C29" s="5" t="n">
        <v>50658</v>
      </c>
      <c r="D29" s="5" t="n">
        <v>51431</v>
      </c>
      <c r="E29" s="5" t="n">
        <v>50529</v>
      </c>
    </row>
    <row r="30">
      <c r="A30" s="4" t="inlineStr">
        <is>
          <t>Diluted</t>
        </is>
      </c>
      <c r="B30" s="5" t="n">
        <v>52569</v>
      </c>
      <c r="C30" s="5" t="n">
        <v>51620</v>
      </c>
      <c r="D30" s="5" t="n">
        <v>52517</v>
      </c>
      <c r="E30" s="5" t="n">
        <v>51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Related to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4021</v>
      </c>
      <c r="C4" s="6" t="n">
        <v>4536</v>
      </c>
      <c r="D4" s="6" t="n">
        <v>8242</v>
      </c>
      <c r="E4" s="6" t="n">
        <v>90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chedule of Information Related to Income Tax Expens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omestic pre-tax income</t>
        </is>
      </c>
      <c r="B4" s="6" t="n">
        <v>7707</v>
      </c>
      <c r="C4" s="6" t="n">
        <v>8064</v>
      </c>
      <c r="D4" s="6" t="n">
        <v>12975</v>
      </c>
      <c r="E4" s="6" t="n">
        <v>20550</v>
      </c>
    </row>
    <row r="5">
      <c r="A5" s="4" t="inlineStr">
        <is>
          <t>Foreign pre-tax income</t>
        </is>
      </c>
      <c r="B5" s="5" t="n">
        <v>18351</v>
      </c>
      <c r="C5" s="5" t="n">
        <v>39813</v>
      </c>
      <c r="D5" s="5" t="n">
        <v>38039</v>
      </c>
      <c r="E5" s="5" t="n">
        <v>69361</v>
      </c>
    </row>
    <row r="6">
      <c r="A6" s="4" t="inlineStr">
        <is>
          <t>Income tax provision</t>
        </is>
      </c>
      <c r="B6" s="6" t="n">
        <v>4670</v>
      </c>
      <c r="C6" s="6" t="n">
        <v>11174</v>
      </c>
      <c r="D6" s="6" t="n">
        <v>9226</v>
      </c>
      <c r="E6" s="6" t="n">
        <v>21472</v>
      </c>
    </row>
    <row r="7">
      <c r="A7" s="4" t="inlineStr">
        <is>
          <t>Effective tax rate</t>
        </is>
      </c>
      <c r="B7" s="4" t="inlineStr">
        <is>
          <t>17.90%</t>
        </is>
      </c>
      <c r="C7" s="4" t="inlineStr">
        <is>
          <t>23.30%</t>
        </is>
      </c>
      <c r="D7" s="4" t="inlineStr">
        <is>
          <t>18.10%</t>
        </is>
      </c>
      <c r="E7" s="4" t="inlineStr">
        <is>
          <t>23.90%</t>
        </is>
      </c>
    </row>
    <row r="8">
      <c r="A8" s="4" t="inlineStr">
        <is>
          <t>Impact of tax holidays on tax expense</t>
        </is>
      </c>
      <c r="B8" s="6" t="n">
        <v>-241</v>
      </c>
      <c r="C8" s="6" t="n">
        <v>572</v>
      </c>
      <c r="D8" s="6" t="n">
        <v>-1315</v>
      </c>
      <c r="E8" s="6" t="n">
        <v>849</v>
      </c>
    </row>
    <row r="9">
      <c r="A9" s="3" t="inlineStr">
        <is>
          <t>Earnings per share impact of tax holidays:</t>
        </is>
      </c>
    </row>
    <row r="10">
      <c r="A10" s="4" t="inlineStr">
        <is>
          <t>Basic</t>
        </is>
      </c>
      <c r="B10" s="8" t="n">
        <v>0.01</v>
      </c>
      <c r="C10" s="8" t="n">
        <v>-0.01</v>
      </c>
      <c r="D10" s="8" t="n">
        <v>0.03</v>
      </c>
      <c r="E10" s="8" t="n">
        <v>-0.02</v>
      </c>
    </row>
    <row r="11">
      <c r="A11" s="4" t="inlineStr">
        <is>
          <t>Diluted</t>
        </is>
      </c>
      <c r="B11" s="8" t="n">
        <v>0.01</v>
      </c>
      <c r="C11" s="8" t="n">
        <v>-0.01</v>
      </c>
      <c r="D11" s="8" t="n">
        <v>0.03</v>
      </c>
      <c r="E11" s="8" t="n">
        <v>-0.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rovision - Additional Information (Details) $ in Millions</t>
        </is>
      </c>
      <c r="B1" s="2" t="inlineStr">
        <is>
          <t>6 Months Ended</t>
        </is>
      </c>
    </row>
    <row r="2">
      <c r="B2" s="2" t="inlineStr">
        <is>
          <t>Jun. 30, 2020USD ($)</t>
        </is>
      </c>
    </row>
    <row r="3">
      <c r="A3" s="3" t="inlineStr">
        <is>
          <t>Income Tax Disclosure [Abstract]</t>
        </is>
      </c>
    </row>
    <row r="4">
      <c r="A4" s="4" t="inlineStr">
        <is>
          <t>Unrecognized tax benefits</t>
        </is>
      </c>
      <c r="B4" s="9" t="n">
        <v>39.6</v>
      </c>
    </row>
    <row r="5">
      <c r="A5" s="4" t="inlineStr">
        <is>
          <t>Income tax examination, description</t>
        </is>
      </c>
      <c r="B5" s="4" t="inlineStr">
        <is>
          <t>We file income tax returns in the U.S. federal jurisdiction and in various state and foreign jurisdictions. We are no longer subject to U.S. federal income tax examinations by tax authorities for tax years before 2012, or for the 2015 tax year. We are no longer subject to China income tax examinations by tax authorities for tax years before 2010. With respect to state and local jurisdictions and countries outside of the U.S. (other than China), with limited exceptions, the Company is no longer subject to income tax audits for years before 2014.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t>
        </is>
      </c>
    </row>
    <row r="6">
      <c r="A6" s="4" t="inlineStr">
        <is>
          <t>Significant change in unrecognized tax benefits, nature of event</t>
        </is>
      </c>
      <c r="B6" s="4" t="inlineStr">
        <is>
          <t>It is reasonably possible that the amount of the unrecognized benefit with respect to certain of the Company’s unrecognized tax positions will significantly increase or decrease within the next 12 months.</t>
        </is>
      </c>
    </row>
    <row r="7">
      <c r="A7" s="4" t="inlineStr">
        <is>
          <t>Significant change in unrecognized tax benefits is reasonably possible, estimated range not possible</t>
        </is>
      </c>
      <c r="B7" s="4" t="inlineStr">
        <is>
          <t>At this time, an estimate of the range of the reasonably possible outcomes cannot be mad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Share-Based Compensation - Additional Information (Details) $ in Millions</t>
        </is>
      </c>
      <c r="B1" s="2" t="inlineStr">
        <is>
          <t>3 Months Ended</t>
        </is>
      </c>
      <c r="C1" s="2" t="inlineStr">
        <is>
          <t>6 Months Ended</t>
        </is>
      </c>
    </row>
    <row r="2">
      <c r="B2" s="2" t="inlineStr">
        <is>
          <t>Jun. 30, 2020USD ($)</t>
        </is>
      </c>
      <c r="C2" s="2" t="inlineStr">
        <is>
          <t>Jun. 30, 2020USD ($)shares</t>
        </is>
      </c>
    </row>
    <row r="3">
      <c r="A3" s="3" t="inlineStr">
        <is>
          <t>Share-based Compensation Arrangement by Share-based Payment Award [Line Items]</t>
        </is>
      </c>
    </row>
    <row r="4">
      <c r="A4" s="4" t="inlineStr">
        <is>
          <t>Cash proceeds received from stock option exercises</t>
        </is>
      </c>
      <c r="C4" s="9" t="n">
        <v>1.1</v>
      </c>
    </row>
    <row r="5">
      <c r="A5" s="4" t="inlineStr">
        <is>
          <t>Employee service share-based compensation, nonvested awards, compensation cost not yet recognized, period for recognition</t>
        </is>
      </c>
      <c r="C5" s="4" t="inlineStr">
        <is>
          <t>2 years 1 month 6 days</t>
        </is>
      </c>
    </row>
    <row r="6">
      <c r="A6" s="4" t="inlineStr">
        <is>
          <t>Employee service share-based compensation, nonvested awards, compensation cost not yet recognized</t>
        </is>
      </c>
      <c r="B6" s="9" t="n">
        <v>43.5</v>
      </c>
      <c r="C6" s="9" t="n">
        <v>43.5</v>
      </c>
    </row>
    <row r="7">
      <c r="A7" s="4" t="inlineStr">
        <is>
          <t>Restricted Stock Awards and Restricted Stock Units</t>
        </is>
      </c>
    </row>
    <row r="8">
      <c r="A8" s="3" t="inlineStr">
        <is>
          <t>Share-based Compensation Arrangement by Share-based Payment Award [Line Items]</t>
        </is>
      </c>
    </row>
    <row r="9">
      <c r="A9" s="4" t="inlineStr">
        <is>
          <t>Share-based compensation arrangement by share-based payment award, award vesting period</t>
        </is>
      </c>
      <c r="C9" s="4" t="inlineStr">
        <is>
          <t>4 years</t>
        </is>
      </c>
    </row>
    <row r="10">
      <c r="A10" s="4" t="inlineStr">
        <is>
          <t>Employee service share-based compensation, nonvested awards, compensation cost not yet recognized, period for recognition</t>
        </is>
      </c>
      <c r="C10" s="4" t="inlineStr">
        <is>
          <t>4 years</t>
        </is>
      </c>
    </row>
    <row r="11">
      <c r="A11" s="4" t="inlineStr">
        <is>
          <t>Additional expense resulting from modification</t>
        </is>
      </c>
      <c r="B11" s="9" t="n">
        <v>1.7</v>
      </c>
    </row>
    <row r="12">
      <c r="A12" s="4" t="inlineStr">
        <is>
          <t>Restricted Stock Awards and Restricted Stock Units | 2001 Omnibus Equity Incentive Plan</t>
        </is>
      </c>
    </row>
    <row r="13">
      <c r="A13" s="3" t="inlineStr">
        <is>
          <t>Share-based Compensation Arrangement by Share-based Payment Award [Line Items]</t>
        </is>
      </c>
    </row>
    <row r="14">
      <c r="A14" s="4" t="inlineStr">
        <is>
          <t>Share-based compensation arrangement by share-based payment award, award granted in period | shares</t>
        </is>
      </c>
      <c r="C14" s="5" t="n">
        <v>0</v>
      </c>
    </row>
    <row r="15">
      <c r="A15" s="4" t="inlineStr">
        <is>
          <t>Performance Stock Units</t>
        </is>
      </c>
    </row>
    <row r="16">
      <c r="A16" s="3" t="inlineStr">
        <is>
          <t>Share-based Compensation Arrangement by Share-based Payment Award [Line Items]</t>
        </is>
      </c>
    </row>
    <row r="17">
      <c r="A17" s="4" t="inlineStr">
        <is>
          <t>Share-based compensation arrangement by share-based payment award, award vesting period</t>
        </is>
      </c>
      <c r="C17" s="4" t="inlineStr">
        <is>
          <t>3 years</t>
        </is>
      </c>
    </row>
    <row r="18">
      <c r="A18" s="4" t="inlineStr">
        <is>
          <t>Employee service share-based compensation, nonvested awards, compensation cost not yet recognized, period for recognition</t>
        </is>
      </c>
      <c r="C1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hare-based compensation expense</t>
        </is>
      </c>
      <c r="B4" s="6" t="n">
        <v>7701</v>
      </c>
      <c r="C4" s="6" t="n">
        <v>5298</v>
      </c>
      <c r="D4" s="6" t="n">
        <v>12394</v>
      </c>
      <c r="E4" s="6" t="n">
        <v>9775</v>
      </c>
    </row>
    <row r="5">
      <c r="A5" s="4" t="inlineStr">
        <is>
          <t>Cost of Goods Sold</t>
        </is>
      </c>
    </row>
    <row r="6">
      <c r="A6" s="3" t="inlineStr">
        <is>
          <t>Employee Service Share Based Compensation Allocation Of Recognized Period Costs [Line Items]</t>
        </is>
      </c>
    </row>
    <row r="7">
      <c r="A7" s="4" t="inlineStr">
        <is>
          <t>Total share-based compensation expense</t>
        </is>
      </c>
      <c r="B7" s="5" t="n">
        <v>257</v>
      </c>
      <c r="C7" s="5" t="n">
        <v>259</v>
      </c>
      <c r="D7" s="5" t="n">
        <v>530</v>
      </c>
      <c r="E7" s="5" t="n">
        <v>384</v>
      </c>
    </row>
    <row r="8">
      <c r="A8" s="4" t="inlineStr">
        <is>
          <t>Selling, General and Administrative Expense</t>
        </is>
      </c>
    </row>
    <row r="9">
      <c r="A9" s="3" t="inlineStr">
        <is>
          <t>Employee Service Share Based Compensation Allocation Of Recognized Period Costs [Line Items]</t>
        </is>
      </c>
    </row>
    <row r="10">
      <c r="A10" s="4" t="inlineStr">
        <is>
          <t>Total share-based compensation expense</t>
        </is>
      </c>
      <c r="B10" s="5" t="n">
        <v>6715</v>
      </c>
      <c r="C10" s="5" t="n">
        <v>4309</v>
      </c>
      <c r="D10" s="5" t="n">
        <v>10426</v>
      </c>
      <c r="E10" s="5" t="n">
        <v>7946</v>
      </c>
    </row>
    <row r="11">
      <c r="A11" s="4" t="inlineStr">
        <is>
          <t>Research and Development Expense</t>
        </is>
      </c>
    </row>
    <row r="12">
      <c r="A12" s="3" t="inlineStr">
        <is>
          <t>Employee Service Share Based Compensation Allocation Of Recognized Period Costs [Line Items]</t>
        </is>
      </c>
    </row>
    <row r="13">
      <c r="A13" s="4" t="inlineStr">
        <is>
          <t>Total share-based compensation expense</t>
        </is>
      </c>
      <c r="B13" s="6" t="n">
        <v>729</v>
      </c>
      <c r="C13" s="6" t="n">
        <v>730</v>
      </c>
      <c r="D13" s="6" t="n">
        <v>1438</v>
      </c>
      <c r="E13" s="6" t="n">
        <v>14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egment Information and Net Sales - Additional Information (Details) $ in Thousands</t>
        </is>
      </c>
      <c r="B1" s="2" t="inlineStr">
        <is>
          <t>3 Months Ended</t>
        </is>
      </c>
      <c r="D1" s="2" t="inlineStr">
        <is>
          <t>6 Months Ended</t>
        </is>
      </c>
    </row>
    <row r="2">
      <c r="B2" s="2" t="inlineStr">
        <is>
          <t>Jun. 30, 2020USD ($)</t>
        </is>
      </c>
      <c r="C2" s="2" t="inlineStr">
        <is>
          <t>Jun. 30, 2019USD ($)Customer</t>
        </is>
      </c>
      <c r="D2" s="2" t="inlineStr">
        <is>
          <t>Jun. 30, 2020USD ($)Customer</t>
        </is>
      </c>
      <c r="E2" s="2" t="inlineStr">
        <is>
          <t>Jun. 30, 2019USD ($)Customer</t>
        </is>
      </c>
    </row>
    <row r="3">
      <c r="A3" s="3" t="inlineStr">
        <is>
          <t>Entity Wide Revenue Major Customer [Line Items]</t>
        </is>
      </c>
    </row>
    <row r="4">
      <c r="A4" s="4" t="inlineStr">
        <is>
          <t>Number of customer accounted for 10% or more of our revenue | Customer</t>
        </is>
      </c>
      <c r="C4" s="5" t="n">
        <v>1</v>
      </c>
      <c r="E4" s="5" t="n">
        <v>1</v>
      </c>
    </row>
    <row r="5">
      <c r="A5" s="4" t="inlineStr">
        <is>
          <t>Net sales | $</t>
        </is>
      </c>
      <c r="B5" s="6" t="n">
        <v>288669</v>
      </c>
      <c r="C5" s="6" t="n">
        <v>322006</v>
      </c>
      <c r="D5" s="6" t="n">
        <v>569386</v>
      </c>
      <c r="E5" s="6" t="n">
        <v>624299</v>
      </c>
    </row>
    <row r="6">
      <c r="A6" s="4" t="inlineStr">
        <is>
          <t>Number of customer did not account for 10% or greater of outstanding accounts receivable | Customer</t>
        </is>
      </c>
      <c r="D6" s="5" t="n">
        <v>0</v>
      </c>
      <c r="E6" s="5" t="n">
        <v>0</v>
      </c>
    </row>
    <row r="7">
      <c r="A7" s="4" t="inlineStr">
        <is>
          <t>Number of customer did not account for 10% or greater of net sales | Customer</t>
        </is>
      </c>
      <c r="D7" s="5" t="n">
        <v>0</v>
      </c>
      <c r="E7" s="5" t="n">
        <v>0</v>
      </c>
    </row>
    <row r="8">
      <c r="A8" s="4" t="inlineStr">
        <is>
          <t>China</t>
        </is>
      </c>
    </row>
    <row r="9">
      <c r="A9" s="3" t="inlineStr">
        <is>
          <t>Entity Wide Revenue Major Customer [Line Items]</t>
        </is>
      </c>
    </row>
    <row r="10">
      <c r="A10" s="4" t="inlineStr">
        <is>
          <t>Net sales | $</t>
        </is>
      </c>
      <c r="B10" s="6" t="n">
        <v>152400</v>
      </c>
      <c r="C10" s="6" t="n">
        <v>160300</v>
      </c>
      <c r="D10" s="6" t="n">
        <v>291300</v>
      </c>
      <c r="E10" s="6" t="n">
        <v>311800</v>
      </c>
    </row>
    <row r="11">
      <c r="A11" s="4" t="inlineStr">
        <is>
          <t>Geographic Concentration Risk</t>
        </is>
      </c>
    </row>
    <row r="12">
      <c r="A12" s="3" t="inlineStr">
        <is>
          <t>Entity Wide Revenue Major Customer [Line Items]</t>
        </is>
      </c>
    </row>
    <row r="13">
      <c r="A13" s="4" t="inlineStr">
        <is>
          <t>Percentage of net sales</t>
        </is>
      </c>
      <c r="C13" s="4" t="inlineStr">
        <is>
          <t>10.00%</t>
        </is>
      </c>
      <c r="E13" s="4" t="inlineStr">
        <is>
          <t>10.00%</t>
        </is>
      </c>
    </row>
    <row r="14">
      <c r="A14" s="4" t="inlineStr">
        <is>
          <t>Net sales | $</t>
        </is>
      </c>
      <c r="C14" s="6" t="n">
        <v>31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and Net Sales - Schedule of Net Sales From Based on Location of the Subsidi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288669</v>
      </c>
      <c r="C4" s="6" t="n">
        <v>322006</v>
      </c>
      <c r="D4" s="6" t="n">
        <v>569386</v>
      </c>
      <c r="E4" s="6" t="n">
        <v>624299</v>
      </c>
    </row>
    <row r="5">
      <c r="A5" s="4" t="inlineStr">
        <is>
          <t>Property, plant and equipment, net</t>
        </is>
      </c>
      <c r="B5" s="5" t="n">
        <v>450615</v>
      </c>
      <c r="C5" s="5" t="n">
        <v>470690</v>
      </c>
      <c r="D5" s="5" t="n">
        <v>450615</v>
      </c>
      <c r="E5" s="5" t="n">
        <v>470690</v>
      </c>
      <c r="F5" s="6" t="n">
        <v>469574</v>
      </c>
    </row>
    <row r="6">
      <c r="A6" s="4" t="inlineStr">
        <is>
          <t>Total assets</t>
        </is>
      </c>
      <c r="B6" s="5" t="n">
        <v>1937163</v>
      </c>
      <c r="C6" s="5" t="n">
        <v>1614159</v>
      </c>
      <c r="D6" s="5" t="n">
        <v>1937163</v>
      </c>
      <c r="E6" s="5" t="n">
        <v>1614159</v>
      </c>
      <c r="F6" s="6" t="n">
        <v>1639384</v>
      </c>
    </row>
    <row r="7">
      <c r="A7" s="4" t="inlineStr">
        <is>
          <t>Operating Segments</t>
        </is>
      </c>
    </row>
    <row r="8">
      <c r="A8" s="3" t="inlineStr">
        <is>
          <t>Segment Reporting Information [Line Items]</t>
        </is>
      </c>
    </row>
    <row r="9">
      <c r="A9" s="4" t="inlineStr">
        <is>
          <t>Net sales</t>
        </is>
      </c>
      <c r="B9" s="5" t="n">
        <v>567767</v>
      </c>
      <c r="C9" s="5" t="n">
        <v>559558</v>
      </c>
      <c r="D9" s="5" t="n">
        <v>1096803</v>
      </c>
      <c r="E9" s="5" t="n">
        <v>985790</v>
      </c>
    </row>
    <row r="10">
      <c r="A10" s="4" t="inlineStr">
        <is>
          <t>Intersegment Eliminations</t>
        </is>
      </c>
    </row>
    <row r="11">
      <c r="A11" s="3" t="inlineStr">
        <is>
          <t>Segment Reporting Information [Line Items]</t>
        </is>
      </c>
    </row>
    <row r="12">
      <c r="A12" s="4" t="inlineStr">
        <is>
          <t>Net sales</t>
        </is>
      </c>
      <c r="B12" s="5" t="n">
        <v>-279098</v>
      </c>
      <c r="C12" s="5" t="n">
        <v>-237552</v>
      </c>
      <c r="D12" s="5" t="n">
        <v>-527417</v>
      </c>
      <c r="E12" s="5" t="n">
        <v>-361491</v>
      </c>
    </row>
    <row r="13">
      <c r="A13" s="4" t="inlineStr">
        <is>
          <t>Asia</t>
        </is>
      </c>
    </row>
    <row r="14">
      <c r="A14" s="3" t="inlineStr">
        <is>
          <t>Segment Reporting Information [Line Items]</t>
        </is>
      </c>
    </row>
    <row r="15">
      <c r="A15" s="4" t="inlineStr">
        <is>
          <t>Net sales</t>
        </is>
      </c>
      <c r="B15" s="5" t="n">
        <v>189887</v>
      </c>
      <c r="C15" s="5" t="n">
        <v>203635</v>
      </c>
      <c r="D15" s="5" t="n">
        <v>374829</v>
      </c>
      <c r="E15" s="5" t="n">
        <v>403938</v>
      </c>
    </row>
    <row r="16">
      <c r="A16" s="4" t="inlineStr">
        <is>
          <t>Property, plant and equipment, net</t>
        </is>
      </c>
      <c r="B16" s="5" t="n">
        <v>355704</v>
      </c>
      <c r="C16" s="5" t="n">
        <v>399378</v>
      </c>
      <c r="D16" s="5" t="n">
        <v>355704</v>
      </c>
      <c r="E16" s="5" t="n">
        <v>399378</v>
      </c>
    </row>
    <row r="17">
      <c r="A17" s="4" t="inlineStr">
        <is>
          <t>Total assets</t>
        </is>
      </c>
      <c r="B17" s="5" t="n">
        <v>1494605</v>
      </c>
      <c r="C17" s="5" t="n">
        <v>1190443</v>
      </c>
      <c r="D17" s="5" t="n">
        <v>1494605</v>
      </c>
      <c r="E17" s="5" t="n">
        <v>1190443</v>
      </c>
    </row>
    <row r="18">
      <c r="A18" s="4" t="inlineStr">
        <is>
          <t>Asia | Operating Segments</t>
        </is>
      </c>
    </row>
    <row r="19">
      <c r="A19" s="3" t="inlineStr">
        <is>
          <t>Segment Reporting Information [Line Items]</t>
        </is>
      </c>
    </row>
    <row r="20">
      <c r="A20" s="4" t="inlineStr">
        <is>
          <t>Net sales</t>
        </is>
      </c>
      <c r="B20" s="5" t="n">
        <v>323439</v>
      </c>
      <c r="C20" s="5" t="n">
        <v>319740</v>
      </c>
      <c r="D20" s="5" t="n">
        <v>625302</v>
      </c>
      <c r="E20" s="5" t="n">
        <v>593640</v>
      </c>
    </row>
    <row r="21">
      <c r="A21" s="4" t="inlineStr">
        <is>
          <t>Asia | Intersegment Eliminations</t>
        </is>
      </c>
    </row>
    <row r="22">
      <c r="A22" s="3" t="inlineStr">
        <is>
          <t>Segment Reporting Information [Line Items]</t>
        </is>
      </c>
    </row>
    <row r="23">
      <c r="A23" s="4" t="inlineStr">
        <is>
          <t>Net sales</t>
        </is>
      </c>
      <c r="B23" s="5" t="n">
        <v>-133552</v>
      </c>
      <c r="C23" s="5" t="n">
        <v>-116105</v>
      </c>
      <c r="D23" s="5" t="n">
        <v>-250473</v>
      </c>
      <c r="E23" s="5" t="n">
        <v>-189702</v>
      </c>
    </row>
    <row r="24">
      <c r="A24" s="4" t="inlineStr">
        <is>
          <t>North America</t>
        </is>
      </c>
    </row>
    <row r="25">
      <c r="A25" s="3" t="inlineStr">
        <is>
          <t>Segment Reporting Information [Line Items]</t>
        </is>
      </c>
    </row>
    <row r="26">
      <c r="A26" s="4" t="inlineStr">
        <is>
          <t>Net sales</t>
        </is>
      </c>
      <c r="B26" s="5" t="n">
        <v>68998</v>
      </c>
      <c r="C26" s="5" t="n">
        <v>79416</v>
      </c>
      <c r="D26" s="5" t="n">
        <v>132706</v>
      </c>
      <c r="E26" s="5" t="n">
        <v>142780</v>
      </c>
    </row>
    <row r="27">
      <c r="A27" s="4" t="inlineStr">
        <is>
          <t>Property, plant and equipment, net</t>
        </is>
      </c>
      <c r="B27" s="5" t="n">
        <v>24435</v>
      </c>
      <c r="C27" s="5" t="n">
        <v>22450</v>
      </c>
      <c r="D27" s="5" t="n">
        <v>24435</v>
      </c>
      <c r="E27" s="5" t="n">
        <v>22450</v>
      </c>
    </row>
    <row r="28">
      <c r="A28" s="4" t="inlineStr">
        <is>
          <t>Total assets</t>
        </is>
      </c>
      <c r="B28" s="5" t="n">
        <v>230888</v>
      </c>
      <c r="C28" s="5" t="n">
        <v>235248</v>
      </c>
      <c r="D28" s="5" t="n">
        <v>230888</v>
      </c>
      <c r="E28" s="5" t="n">
        <v>235248</v>
      </c>
    </row>
    <row r="29">
      <c r="A29" s="4" t="inlineStr">
        <is>
          <t>North America | Operating Segments</t>
        </is>
      </c>
    </row>
    <row r="30">
      <c r="A30" s="3" t="inlineStr">
        <is>
          <t>Segment Reporting Information [Line Items]</t>
        </is>
      </c>
    </row>
    <row r="31">
      <c r="A31" s="4" t="inlineStr">
        <is>
          <t>Net sales</t>
        </is>
      </c>
      <c r="B31" s="5" t="n">
        <v>190543</v>
      </c>
      <c r="C31" s="5" t="n">
        <v>173694</v>
      </c>
      <c r="D31" s="5" t="n">
        <v>358715</v>
      </c>
      <c r="E31" s="5" t="n">
        <v>274974</v>
      </c>
    </row>
    <row r="32">
      <c r="A32" s="4" t="inlineStr">
        <is>
          <t>North America | Intersegment Eliminations</t>
        </is>
      </c>
    </row>
    <row r="33">
      <c r="A33" s="3" t="inlineStr">
        <is>
          <t>Segment Reporting Information [Line Items]</t>
        </is>
      </c>
    </row>
    <row r="34">
      <c r="A34" s="4" t="inlineStr">
        <is>
          <t>Net sales</t>
        </is>
      </c>
      <c r="B34" s="5" t="n">
        <v>-121545</v>
      </c>
      <c r="C34" s="5" t="n">
        <v>-94278</v>
      </c>
      <c r="D34" s="5" t="n">
        <v>-226009</v>
      </c>
      <c r="E34" s="5" t="n">
        <v>-132194</v>
      </c>
    </row>
    <row r="35">
      <c r="A35" s="4" t="inlineStr">
        <is>
          <t>Europe</t>
        </is>
      </c>
    </row>
    <row r="36">
      <c r="A36" s="3" t="inlineStr">
        <is>
          <t>Segment Reporting Information [Line Items]</t>
        </is>
      </c>
    </row>
    <row r="37">
      <c r="A37" s="4" t="inlineStr">
        <is>
          <t>Net sales</t>
        </is>
      </c>
      <c r="B37" s="5" t="n">
        <v>29784</v>
      </c>
      <c r="C37" s="5" t="n">
        <v>38955</v>
      </c>
      <c r="D37" s="5" t="n">
        <v>61851</v>
      </c>
      <c r="E37" s="5" t="n">
        <v>77581</v>
      </c>
    </row>
    <row r="38">
      <c r="A38" s="4" t="inlineStr">
        <is>
          <t>Property, plant and equipment, net</t>
        </is>
      </c>
      <c r="B38" s="5" t="n">
        <v>70476</v>
      </c>
      <c r="C38" s="5" t="n">
        <v>48862</v>
      </c>
      <c r="D38" s="5" t="n">
        <v>70476</v>
      </c>
      <c r="E38" s="5" t="n">
        <v>48862</v>
      </c>
    </row>
    <row r="39">
      <c r="A39" s="4" t="inlineStr">
        <is>
          <t>Total assets</t>
        </is>
      </c>
      <c r="B39" s="5" t="n">
        <v>211670</v>
      </c>
      <c r="C39" s="5" t="n">
        <v>188468</v>
      </c>
      <c r="D39" s="5" t="n">
        <v>211670</v>
      </c>
      <c r="E39" s="5" t="n">
        <v>188468</v>
      </c>
    </row>
    <row r="40">
      <c r="A40" s="4" t="inlineStr">
        <is>
          <t>Europe | Operating Segments</t>
        </is>
      </c>
    </row>
    <row r="41">
      <c r="A41" s="3" t="inlineStr">
        <is>
          <t>Segment Reporting Information [Line Items]</t>
        </is>
      </c>
    </row>
    <row r="42">
      <c r="A42" s="4" t="inlineStr">
        <is>
          <t>Net sales</t>
        </is>
      </c>
      <c r="B42" s="5" t="n">
        <v>53785</v>
      </c>
      <c r="C42" s="5" t="n">
        <v>66124</v>
      </c>
      <c r="D42" s="5" t="n">
        <v>112786</v>
      </c>
      <c r="E42" s="5" t="n">
        <v>117176</v>
      </c>
    </row>
    <row r="43">
      <c r="A43" s="4" t="inlineStr">
        <is>
          <t>Europe | Intersegment Eliminations</t>
        </is>
      </c>
    </row>
    <row r="44">
      <c r="A44" s="3" t="inlineStr">
        <is>
          <t>Segment Reporting Information [Line Items]</t>
        </is>
      </c>
    </row>
    <row r="45">
      <c r="A45" s="4" t="inlineStr">
        <is>
          <t>Net sales</t>
        </is>
      </c>
      <c r="B45" s="6" t="n">
        <v>-24001</v>
      </c>
      <c r="C45" s="6" t="n">
        <v>-27169</v>
      </c>
      <c r="D45" s="6" t="n">
        <v>-50935</v>
      </c>
      <c r="E45" s="6" t="n">
        <v>-395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Net Sales - Schedule of Net Sales by Direct Sales or Distributor and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Total net sales</t>
        </is>
      </c>
      <c r="B4" s="6" t="n">
        <v>288669</v>
      </c>
      <c r="C4" s="6" t="n">
        <v>322006</v>
      </c>
      <c r="D4" s="6" t="n">
        <v>569386</v>
      </c>
      <c r="E4" s="6" t="n">
        <v>624299</v>
      </c>
    </row>
    <row r="5">
      <c r="A5" s="4" t="inlineStr">
        <is>
          <t>Direct Sales</t>
        </is>
      </c>
    </row>
    <row r="6">
      <c r="A6" s="3" t="inlineStr">
        <is>
          <t>Segment Reporting Revenue Reconciling Item [Line Items]</t>
        </is>
      </c>
    </row>
    <row r="7">
      <c r="A7" s="4" t="inlineStr">
        <is>
          <t>Total net sales</t>
        </is>
      </c>
      <c r="B7" s="5" t="n">
        <v>92671</v>
      </c>
      <c r="C7" s="5" t="n">
        <v>108931</v>
      </c>
      <c r="D7" s="5" t="n">
        <v>280581</v>
      </c>
      <c r="E7" s="5" t="n">
        <v>195289</v>
      </c>
    </row>
    <row r="8">
      <c r="A8" s="4" t="inlineStr">
        <is>
          <t>Distributor Sales</t>
        </is>
      </c>
    </row>
    <row r="9">
      <c r="A9" s="3" t="inlineStr">
        <is>
          <t>Segment Reporting Revenue Reconciling Item [Line Items]</t>
        </is>
      </c>
    </row>
    <row r="10">
      <c r="A10" s="4" t="inlineStr">
        <is>
          <t>Total net sales</t>
        </is>
      </c>
      <c r="B10" s="5" t="n">
        <v>195998</v>
      </c>
      <c r="C10" s="5" t="n">
        <v>213075</v>
      </c>
      <c r="D10" s="5" t="n">
        <v>288805</v>
      </c>
      <c r="E10" s="5" t="n">
        <v>429010</v>
      </c>
    </row>
    <row r="11">
      <c r="A11" s="4" t="inlineStr">
        <is>
          <t>Asia</t>
        </is>
      </c>
    </row>
    <row r="12">
      <c r="A12" s="3" t="inlineStr">
        <is>
          <t>Segment Reporting Revenue Reconciling Item [Line Items]</t>
        </is>
      </c>
    </row>
    <row r="13">
      <c r="A13" s="4" t="inlineStr">
        <is>
          <t>Total net sales</t>
        </is>
      </c>
      <c r="B13" s="5" t="n">
        <v>223056</v>
      </c>
      <c r="C13" s="5" t="n">
        <v>239082</v>
      </c>
      <c r="D13" s="5" t="n">
        <v>433861</v>
      </c>
      <c r="E13" s="5" t="n">
        <v>463371</v>
      </c>
    </row>
    <row r="14">
      <c r="A14" s="4" t="inlineStr">
        <is>
          <t>Europe</t>
        </is>
      </c>
    </row>
    <row r="15">
      <c r="A15" s="3" t="inlineStr">
        <is>
          <t>Segment Reporting Revenue Reconciling Item [Line Items]</t>
        </is>
      </c>
    </row>
    <row r="16">
      <c r="A16" s="4" t="inlineStr">
        <is>
          <t>Total net sales</t>
        </is>
      </c>
      <c r="B16" s="5" t="n">
        <v>43145</v>
      </c>
      <c r="C16" s="5" t="n">
        <v>46050</v>
      </c>
      <c r="D16" s="5" t="n">
        <v>90076</v>
      </c>
      <c r="E16" s="5" t="n">
        <v>84444</v>
      </c>
    </row>
    <row r="17">
      <c r="A17" s="4" t="inlineStr">
        <is>
          <t>Americas</t>
        </is>
      </c>
    </row>
    <row r="18">
      <c r="A18" s="3" t="inlineStr">
        <is>
          <t>Segment Reporting Revenue Reconciling Item [Line Items]</t>
        </is>
      </c>
    </row>
    <row r="19">
      <c r="A19" s="4" t="inlineStr">
        <is>
          <t>Total net sales</t>
        </is>
      </c>
      <c r="B19" s="6" t="n">
        <v>22468</v>
      </c>
      <c r="C19" s="6" t="n">
        <v>36874</v>
      </c>
      <c r="D19" s="6" t="n">
        <v>45449</v>
      </c>
      <c r="E19" s="6" t="n">
        <v>764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4" customWidth="1" min="6" max="6"/>
  </cols>
  <sheetData>
    <row r="1">
      <c r="A1" s="1" t="inlineStr">
        <is>
          <t>Debt - Additional Information (Details) - USD ($)</t>
        </is>
      </c>
      <c r="B1" s="2" t="inlineStr">
        <is>
          <t>3 Months Ended</t>
        </is>
      </c>
      <c r="C1" s="2" t="inlineStr">
        <is>
          <t>6 Months Ended</t>
        </is>
      </c>
    </row>
    <row r="2">
      <c r="B2" s="2" t="inlineStr">
        <is>
          <t>Jun. 30, 2020</t>
        </is>
      </c>
      <c r="C2" s="2" t="inlineStr">
        <is>
          <t>Jun. 30, 2020</t>
        </is>
      </c>
      <c r="D2" s="2" t="inlineStr">
        <is>
          <t>May 29, 2020</t>
        </is>
      </c>
      <c r="E2" s="2" t="inlineStr">
        <is>
          <t>May 28, 2020</t>
        </is>
      </c>
      <c r="F2" s="2" t="inlineStr">
        <is>
          <t>Dec. 31, 2019</t>
        </is>
      </c>
    </row>
    <row r="3">
      <c r="A3" s="3" t="inlineStr">
        <is>
          <t>Line Of Credit Facility [Line Items]</t>
        </is>
      </c>
    </row>
    <row r="4">
      <c r="A4" s="4" t="inlineStr">
        <is>
          <t>Lines of credit maximum borrowing capacity</t>
        </is>
      </c>
      <c r="D4" s="6" t="n">
        <v>670000000</v>
      </c>
      <c r="E4" s="6" t="n">
        <v>500000000</v>
      </c>
    </row>
    <row r="5">
      <c r="A5" s="4" t="inlineStr">
        <is>
          <t>Lines of credit unused and available</t>
        </is>
      </c>
      <c r="F5" s="6" t="n">
        <v>101400000</v>
      </c>
    </row>
    <row r="6">
      <c r="A6" s="4" t="inlineStr">
        <is>
          <t>Line of credit facility advanced under foreign credit line</t>
        </is>
      </c>
      <c r="F6" s="5" t="n">
        <v>63700000</v>
      </c>
    </row>
    <row r="7">
      <c r="A7" s="4" t="inlineStr">
        <is>
          <t>Line of Credit Facility Credit Used For Guarantee</t>
        </is>
      </c>
      <c r="F7" s="5" t="n">
        <v>400000</v>
      </c>
    </row>
    <row r="8">
      <c r="A8" s="4" t="inlineStr">
        <is>
          <t>Short-term debt</t>
        </is>
      </c>
      <c r="B8" s="6" t="n">
        <v>63668000</v>
      </c>
      <c r="C8" s="6" t="n">
        <v>63668000</v>
      </c>
      <c r="F8" s="5" t="n">
        <v>13342000</v>
      </c>
    </row>
    <row r="9">
      <c r="A9" s="4" t="inlineStr">
        <is>
          <t>Long term debt</t>
        </is>
      </c>
      <c r="B9" s="6" t="n">
        <v>297958000</v>
      </c>
      <c r="C9" s="6" t="n">
        <v>297958000</v>
      </c>
      <c r="F9" s="6" t="n">
        <v>98641000</v>
      </c>
    </row>
    <row r="10">
      <c r="A10" s="4" t="inlineStr">
        <is>
          <t>ERIS Technology Corporation</t>
        </is>
      </c>
    </row>
    <row r="11">
      <c r="A11" s="3" t="inlineStr">
        <is>
          <t>Line Of Credit Facility [Line Items]</t>
        </is>
      </c>
    </row>
    <row r="12">
      <c r="A12" s="4" t="inlineStr">
        <is>
          <t>Percentage of shares acquired by subsidiary in acquiree</t>
        </is>
      </c>
      <c r="B12" s="4" t="inlineStr">
        <is>
          <t>51.00%</t>
        </is>
      </c>
      <c r="C12" s="4" t="inlineStr">
        <is>
          <t>51.00%</t>
        </is>
      </c>
    </row>
    <row r="13">
      <c r="A13" s="4" t="inlineStr">
        <is>
          <t>Short-term debt</t>
        </is>
      </c>
      <c r="B13" s="6" t="n">
        <v>13700000</v>
      </c>
      <c r="C13" s="6" t="n">
        <v>13700000</v>
      </c>
    </row>
    <row r="14">
      <c r="A14" s="4" t="inlineStr">
        <is>
          <t>Long term debt</t>
        </is>
      </c>
      <c r="B14" s="5" t="n">
        <v>27000000</v>
      </c>
      <c r="C14" s="6" t="n">
        <v>27000000</v>
      </c>
    </row>
    <row r="15">
      <c r="A15" s="4" t="inlineStr">
        <is>
          <t>Debt maturity period term</t>
        </is>
      </c>
      <c r="C15" s="4" t="inlineStr">
        <is>
          <t>2020 through 2033</t>
        </is>
      </c>
    </row>
    <row r="16">
      <c r="A16" s="4" t="inlineStr">
        <is>
          <t>Credit Agreement</t>
        </is>
      </c>
    </row>
    <row r="17">
      <c r="A17" s="3" t="inlineStr">
        <is>
          <t>Line Of Credit Facility [Line Items]</t>
        </is>
      </c>
    </row>
    <row r="18">
      <c r="A18" s="4" t="inlineStr">
        <is>
          <t>Credit agreement amendment date</t>
        </is>
      </c>
      <c r="C18" s="4" t="inlineStr">
        <is>
          <t>May 29,
		2020</t>
        </is>
      </c>
    </row>
    <row r="19">
      <c r="A19" s="4" t="inlineStr">
        <is>
          <t>Credit agreement commencement date</t>
        </is>
      </c>
      <c r="C19" s="4" t="inlineStr">
        <is>
          <t>Oct. 26,
		2016</t>
        </is>
      </c>
    </row>
    <row r="20">
      <c r="A20" s="4" t="inlineStr">
        <is>
          <t>Debt extinguishment</t>
        </is>
      </c>
      <c r="C20" s="6" t="n">
        <v>52200000</v>
      </c>
    </row>
    <row r="21">
      <c r="A21" s="4" t="inlineStr">
        <is>
          <t>Loss on debt extinguishment</t>
        </is>
      </c>
      <c r="B21" s="5" t="n">
        <v>-700000</v>
      </c>
    </row>
    <row r="22">
      <c r="A22" s="4" t="inlineStr">
        <is>
          <t>Third-party fees</t>
        </is>
      </c>
      <c r="C22" s="6" t="n">
        <v>700000</v>
      </c>
    </row>
    <row r="23">
      <c r="A23" s="4" t="inlineStr">
        <is>
          <t>Financial and non-financial convenants, description</t>
        </is>
      </c>
      <c r="C23" s="4" t="inlineStr">
        <is>
          <t>Furthermore, under the Credit Agreement, restricted payments, including dividends and share repurchases, are permitted in certain circumstances, including while the pro forma Consolidated Leverage Ratio is, both before and after giving effect to any such restricted payment, at least 0.25 to 1.00 less than the maximum permitted under the Credit Agreement.</t>
        </is>
      </c>
    </row>
    <row r="24">
      <c r="A24" s="4" t="inlineStr">
        <is>
          <t>Acquisition Draw Term Commitment</t>
        </is>
      </c>
    </row>
    <row r="25">
      <c r="A25" s="3" t="inlineStr">
        <is>
          <t>Line Of Credit Facility [Line Items]</t>
        </is>
      </c>
    </row>
    <row r="26">
      <c r="A26" s="4" t="inlineStr">
        <is>
          <t>Lines of credit maximum borrowing capacity</t>
        </is>
      </c>
      <c r="D26" s="5" t="n">
        <v>340000000</v>
      </c>
    </row>
    <row r="27">
      <c r="A27" s="4" t="inlineStr">
        <is>
          <t>Initial Term Commitment</t>
        </is>
      </c>
    </row>
    <row r="28">
      <c r="A28" s="3" t="inlineStr">
        <is>
          <t>Line Of Credit Facility [Line Items]</t>
        </is>
      </c>
    </row>
    <row r="29">
      <c r="A29" s="4" t="inlineStr">
        <is>
          <t>Lines of credit maximum borrowing capacity</t>
        </is>
      </c>
      <c r="D29" s="5" t="n">
        <v>180000000</v>
      </c>
    </row>
    <row r="30">
      <c r="A30" s="4" t="inlineStr">
        <is>
          <t>Revolver</t>
        </is>
      </c>
    </row>
    <row r="31">
      <c r="A31" s="3" t="inlineStr">
        <is>
          <t>Line Of Credit Facility [Line Items]</t>
        </is>
      </c>
    </row>
    <row r="32">
      <c r="A32" s="4" t="inlineStr">
        <is>
          <t>Lines of credit maximum borrowing capacity</t>
        </is>
      </c>
      <c r="D32" s="5" t="n">
        <v>150000000</v>
      </c>
      <c r="E32" s="5" t="n">
        <v>250000000</v>
      </c>
    </row>
    <row r="33">
      <c r="A33" s="4" t="inlineStr">
        <is>
          <t>Line of credit facility, maturity date</t>
        </is>
      </c>
      <c r="C33" s="4" t="inlineStr">
        <is>
          <t>May 29,
		2023</t>
        </is>
      </c>
    </row>
    <row r="34">
      <c r="A34" s="4" t="inlineStr">
        <is>
          <t>Revolver | Swing Line Sublimit</t>
        </is>
      </c>
    </row>
    <row r="35">
      <c r="A35" s="3" t="inlineStr">
        <is>
          <t>Line Of Credit Facility [Line Items]</t>
        </is>
      </c>
    </row>
    <row r="36">
      <c r="A36" s="4" t="inlineStr">
        <is>
          <t>Lines of credit maximum borrowing capacity</t>
        </is>
      </c>
      <c r="D36" s="5" t="n">
        <v>20000000</v>
      </c>
      <c r="E36" s="5" t="n">
        <v>10000000</v>
      </c>
    </row>
    <row r="37">
      <c r="A37" s="4" t="inlineStr">
        <is>
          <t>Revolver | Letter of Credit Sublimit</t>
        </is>
      </c>
    </row>
    <row r="38">
      <c r="A38" s="3" t="inlineStr">
        <is>
          <t>Line Of Credit Facility [Line Items]</t>
        </is>
      </c>
    </row>
    <row r="39">
      <c r="A39" s="4" t="inlineStr">
        <is>
          <t>Lines of credit maximum borrowing capacity</t>
        </is>
      </c>
      <c r="D39" s="5" t="n">
        <v>10000000</v>
      </c>
      <c r="E39" s="5" t="n">
        <v>10000000</v>
      </c>
    </row>
    <row r="40">
      <c r="A40" s="4" t="inlineStr">
        <is>
          <t>Revolver | Alternative Currency Sublimit</t>
        </is>
      </c>
    </row>
    <row r="41">
      <c r="A41" s="3" t="inlineStr">
        <is>
          <t>Line Of Credit Facility [Line Items]</t>
        </is>
      </c>
    </row>
    <row r="42">
      <c r="A42" s="4" t="inlineStr">
        <is>
          <t>Lines of credit maximum borrowing capacity</t>
        </is>
      </c>
      <c r="D42" s="6" t="n">
        <v>40000000</v>
      </c>
      <c r="E42" s="5" t="n">
        <v>20000000</v>
      </c>
    </row>
    <row r="43">
      <c r="A43" s="4" t="inlineStr">
        <is>
          <t>Term Loan</t>
        </is>
      </c>
    </row>
    <row r="44">
      <c r="A44" s="3" t="inlineStr">
        <is>
          <t>Line Of Credit Facility [Line Items]</t>
        </is>
      </c>
    </row>
    <row r="45">
      <c r="A45" s="4" t="inlineStr">
        <is>
          <t>Lines of credit maximum borrowing capacity</t>
        </is>
      </c>
      <c r="E45" s="6" t="n">
        <v>250000000</v>
      </c>
    </row>
    <row r="46">
      <c r="A46" s="4" t="inlineStr">
        <is>
          <t>Line of credit facility, maturity date</t>
        </is>
      </c>
      <c r="C46" s="4" t="inlineStr">
        <is>
          <t>May 29,
		2023</t>
        </is>
      </c>
    </row>
    <row r="47">
      <c r="A47" s="4" t="inlineStr">
        <is>
          <t>Unsecured</t>
        </is>
      </c>
    </row>
    <row r="48">
      <c r="A48" s="3" t="inlineStr">
        <is>
          <t>Line Of Credit Facility [Line Items]</t>
        </is>
      </c>
    </row>
    <row r="49">
      <c r="A49" s="4" t="inlineStr">
        <is>
          <t>Lines of credit maximum borrowing capacity</t>
        </is>
      </c>
      <c r="B49" s="5" t="n">
        <v>165500000</v>
      </c>
      <c r="C49" s="6" t="n">
        <v>165500000</v>
      </c>
    </row>
    <row r="50">
      <c r="A50" s="4" t="inlineStr">
        <is>
          <t>Restricted cash deposits</t>
        </is>
      </c>
      <c r="B50" s="6" t="n">
        <v>51400000</v>
      </c>
      <c r="C50" s="6" t="n">
        <v>51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28" customWidth="1" min="2" max="2"/>
    <col width="14" customWidth="1" min="3" max="3"/>
  </cols>
  <sheetData>
    <row r="1">
      <c r="A1" s="1" t="inlineStr">
        <is>
          <t>Debt - Schedule of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Short-term debt</t>
        </is>
      </c>
      <c r="B4" s="6" t="n">
        <v>63668</v>
      </c>
      <c r="C4" s="6" t="n">
        <v>13342</v>
      </c>
    </row>
    <row r="5">
      <c r="A5" s="4" t="inlineStr">
        <is>
          <t>Total long-term debt</t>
        </is>
      </c>
      <c r="B5" s="5" t="n">
        <v>297958</v>
      </c>
      <c r="C5" s="5" t="n">
        <v>98641</v>
      </c>
    </row>
    <row r="6">
      <c r="A6" s="4" t="inlineStr">
        <is>
          <t>Less: Current portion of long-term debt</t>
        </is>
      </c>
      <c r="B6" s="5" t="n">
        <v>-13052</v>
      </c>
      <c r="C6" s="5" t="n">
        <v>-33105</v>
      </c>
    </row>
    <row r="7">
      <c r="A7" s="4" t="inlineStr">
        <is>
          <t>Less: Unamortized debt costs</t>
        </is>
      </c>
      <c r="B7" s="5" t="n">
        <v>-2635</v>
      </c>
      <c r="C7" s="5" t="n">
        <v>-1135</v>
      </c>
    </row>
    <row r="8">
      <c r="A8" s="4" t="inlineStr">
        <is>
          <t>Long-term debt, net of current portion</t>
        </is>
      </c>
      <c r="B8" s="6" t="n">
        <v>282271</v>
      </c>
      <c r="C8" s="5" t="n">
        <v>64401</v>
      </c>
    </row>
    <row r="9">
      <c r="A9" s="4" t="inlineStr">
        <is>
          <t>Debt instrument, interest rate description</t>
        </is>
      </c>
      <c r="B9" s="4" t="inlineStr">
        <is>
          <t>Libor + Margin</t>
        </is>
      </c>
    </row>
    <row r="10">
      <c r="A10" s="4" t="inlineStr">
        <is>
          <t>Debt Instrument, maturity date, description</t>
        </is>
      </c>
      <c r="B10" s="4" t="inlineStr">
        <is>
          <t>Various during 2020 - 2021</t>
        </is>
      </c>
    </row>
    <row r="11">
      <c r="A11" s="4" t="inlineStr">
        <is>
          <t>Notes Payable to Bank | Bank of Taiwan | June-33</t>
        </is>
      </c>
    </row>
    <row r="12">
      <c r="A12" s="3" t="inlineStr">
        <is>
          <t>Debt Instrument [Line Items]</t>
        </is>
      </c>
    </row>
    <row r="13">
      <c r="A13" s="4" t="inlineStr">
        <is>
          <t>Total long-term debt</t>
        </is>
      </c>
      <c r="B13" s="6" t="n">
        <v>4143</v>
      </c>
      <c r="C13" s="5" t="n">
        <v>4242</v>
      </c>
    </row>
    <row r="14">
      <c r="A14" s="4" t="inlineStr">
        <is>
          <t>Debt instrument, interest rate description</t>
        </is>
      </c>
      <c r="B14" s="4" t="inlineStr">
        <is>
          <t>Variable, 1.3% base</t>
        </is>
      </c>
    </row>
    <row r="15">
      <c r="A15" s="4" t="inlineStr">
        <is>
          <t>Long-term variable interest rate</t>
        </is>
      </c>
      <c r="B15" s="4" t="inlineStr">
        <is>
          <t>1.30%</t>
        </is>
      </c>
    </row>
    <row r="16">
      <c r="A16" s="4" t="inlineStr">
        <is>
          <t>Debt Instrument, maturity date, description</t>
        </is>
      </c>
      <c r="B16" s="4" t="inlineStr">
        <is>
          <t>June-33</t>
        </is>
      </c>
    </row>
    <row r="17">
      <c r="A17" s="4" t="inlineStr">
        <is>
          <t>Notes Payable to Bank | China Trust Bank | December-21</t>
        </is>
      </c>
    </row>
    <row r="18">
      <c r="A18" s="3" t="inlineStr">
        <is>
          <t>Debt Instrument [Line Items]</t>
        </is>
      </c>
    </row>
    <row r="19">
      <c r="A19" s="4" t="inlineStr">
        <is>
          <t>Total long-term debt</t>
        </is>
      </c>
      <c r="B19" s="6" t="n">
        <v>3375</v>
      </c>
    </row>
    <row r="20">
      <c r="A20" s="4" t="inlineStr">
        <is>
          <t>Debt instrument, interest rate description</t>
        </is>
      </c>
      <c r="B20" s="4" t="inlineStr">
        <is>
          <t>Taibor 3 month rate + 0.5%</t>
        </is>
      </c>
    </row>
    <row r="21">
      <c r="A21" s="4" t="inlineStr">
        <is>
          <t>Debt Instrument, maturity date, description</t>
        </is>
      </c>
      <c r="B21" s="4" t="inlineStr">
        <is>
          <t>December-21</t>
        </is>
      </c>
    </row>
    <row r="22">
      <c r="A22" s="4" t="inlineStr">
        <is>
          <t>Notes Payable to Bank | China Trust Bank | May-24</t>
        </is>
      </c>
    </row>
    <row r="23">
      <c r="A23" s="3" t="inlineStr">
        <is>
          <t>Debt Instrument [Line Items]</t>
        </is>
      </c>
    </row>
    <row r="24">
      <c r="A24" s="4" t="inlineStr">
        <is>
          <t>Total long-term debt</t>
        </is>
      </c>
      <c r="B24" s="6" t="n">
        <v>16065</v>
      </c>
      <c r="C24" s="5" t="n">
        <v>19212</v>
      </c>
    </row>
    <row r="25">
      <c r="A25" s="4" t="inlineStr">
        <is>
          <t>Debt instrument, interest rate description</t>
        </is>
      </c>
      <c r="B25" s="4" t="inlineStr">
        <is>
          <t>Taibor 3 month rate + 0.5%</t>
        </is>
      </c>
    </row>
    <row r="26">
      <c r="A26" s="4" t="inlineStr">
        <is>
          <t>Debt Instrument, maturity date, description</t>
        </is>
      </c>
      <c r="B26" s="4" t="inlineStr">
        <is>
          <t>May-24</t>
        </is>
      </c>
    </row>
    <row r="27">
      <c r="A27" s="4" t="inlineStr">
        <is>
          <t>Notes Payable to Bank | E Sun Bank | December-22</t>
        </is>
      </c>
    </row>
    <row r="28">
      <c r="A28" s="3" t="inlineStr">
        <is>
          <t>Debt Instrument [Line Items]</t>
        </is>
      </c>
    </row>
    <row r="29">
      <c r="A29" s="4" t="inlineStr">
        <is>
          <t>Total long-term debt</t>
        </is>
      </c>
      <c r="B29" s="6" t="n">
        <v>3375</v>
      </c>
    </row>
    <row r="30">
      <c r="A30" s="4" t="inlineStr">
        <is>
          <t>Debt instrument, interest rate description</t>
        </is>
      </c>
      <c r="B30" s="4" t="inlineStr">
        <is>
          <t>1-M deposit rate plus 0.08%</t>
        </is>
      </c>
    </row>
    <row r="31">
      <c r="A31" s="4" t="inlineStr">
        <is>
          <t>Debt Instrument, maturity date, description</t>
        </is>
      </c>
      <c r="B31" s="4" t="inlineStr">
        <is>
          <t>December-22</t>
        </is>
      </c>
    </row>
    <row r="32">
      <c r="A32" s="4" t="inlineStr">
        <is>
          <t>Term Loan and Revolver</t>
        </is>
      </c>
    </row>
    <row r="33">
      <c r="A33" s="3" t="inlineStr">
        <is>
          <t>Debt Instrument [Line Items]</t>
        </is>
      </c>
    </row>
    <row r="34">
      <c r="A34" s="4" t="inlineStr">
        <is>
          <t>Total long-term debt</t>
        </is>
      </c>
      <c r="B34" s="6" t="n">
        <v>271000</v>
      </c>
      <c r="C34" s="6" t="n">
        <v>75187</v>
      </c>
    </row>
    <row r="35">
      <c r="A35" s="4" t="inlineStr">
        <is>
          <t>Debt instrument, interest rate description</t>
        </is>
      </c>
      <c r="B35" s="4" t="inlineStr">
        <is>
          <t>Libor plus margin</t>
        </is>
      </c>
    </row>
    <row r="36">
      <c r="A36" s="4" t="inlineStr">
        <is>
          <t>Debt Instrument, maturity date, description</t>
        </is>
      </c>
      <c r="B36" s="4" t="inlineStr">
        <is>
          <t>May-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Net Of Tax Including Portion Attributable To Noncontrolling Interest [Abstract]</t>
        </is>
      </c>
    </row>
    <row r="4">
      <c r="A4" s="4" t="inlineStr">
        <is>
          <t>Net income</t>
        </is>
      </c>
      <c r="B4" s="6" t="n">
        <v>21388</v>
      </c>
      <c r="C4" s="6" t="n">
        <v>36703</v>
      </c>
      <c r="D4" s="6" t="n">
        <v>41788</v>
      </c>
      <c r="E4" s="6" t="n">
        <v>68439</v>
      </c>
    </row>
    <row r="5">
      <c r="A5" s="4" t="inlineStr">
        <is>
          <t>Unrealized (loss) gain on defined benefit plan, net of tax</t>
        </is>
      </c>
      <c r="B5" s="5" t="n">
        <v>-16570</v>
      </c>
      <c r="C5" s="5" t="n">
        <v>1020</v>
      </c>
      <c r="D5" s="5" t="n">
        <v>-6851</v>
      </c>
      <c r="E5" s="5" t="n">
        <v>-5009</v>
      </c>
    </row>
    <row r="6">
      <c r="A6" s="4" t="inlineStr">
        <is>
          <t>Unrealized gain (loss) on swaps and collars, net of tax</t>
        </is>
      </c>
      <c r="B6" s="5" t="n">
        <v>817</v>
      </c>
      <c r="C6" s="5" t="n">
        <v>503</v>
      </c>
      <c r="D6" s="5" t="n">
        <v>-621</v>
      </c>
      <c r="E6" s="5" t="n">
        <v>-3406</v>
      </c>
    </row>
    <row r="7">
      <c r="A7" s="4" t="inlineStr">
        <is>
          <t>Unrealized foreign currency gain (loss), net of tax</t>
        </is>
      </c>
      <c r="B7" s="5" t="n">
        <v>6733</v>
      </c>
      <c r="C7" s="5" t="n">
        <v>-6900</v>
      </c>
      <c r="D7" s="5" t="n">
        <v>-2881</v>
      </c>
      <c r="E7" s="5" t="n">
        <v>-1964</v>
      </c>
    </row>
    <row r="8">
      <c r="A8" s="4" t="inlineStr">
        <is>
          <t>Comprehensive income</t>
        </is>
      </c>
      <c r="B8" s="5" t="n">
        <v>12368</v>
      </c>
      <c r="C8" s="5" t="n">
        <v>31326</v>
      </c>
      <c r="D8" s="5" t="n">
        <v>31435</v>
      </c>
      <c r="E8" s="5" t="n">
        <v>58060</v>
      </c>
    </row>
    <row r="9">
      <c r="A9" s="4" t="inlineStr">
        <is>
          <t>Less: Comprehensive income attributable to noncontrolling interest</t>
        </is>
      </c>
      <c r="B9" s="5" t="n">
        <v>-355</v>
      </c>
      <c r="C9" s="5" t="n">
        <v>-419</v>
      </c>
      <c r="D9" s="5" t="n">
        <v>-587</v>
      </c>
      <c r="E9" s="5" t="n">
        <v>-439</v>
      </c>
    </row>
    <row r="10">
      <c r="A10" s="4" t="inlineStr">
        <is>
          <t>Total comprehensive income attributable to common stockholders</t>
        </is>
      </c>
      <c r="B10" s="6" t="n">
        <v>12013</v>
      </c>
      <c r="C10" s="6" t="n">
        <v>30907</v>
      </c>
      <c r="D10" s="6" t="n">
        <v>30848</v>
      </c>
      <c r="E10" s="6" t="n">
        <v>576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Commitments and Contingencies - Additional Information (Details) £ in Millions, $ in Millions</t>
        </is>
      </c>
      <c r="B1" s="2" t="inlineStr">
        <is>
          <t>6 Months Ended</t>
        </is>
      </c>
    </row>
    <row r="2">
      <c r="B2" s="2" t="inlineStr">
        <is>
          <t>Jun. 30, 2020USD ($)$ / £</t>
        </is>
      </c>
      <c r="C2" s="2" t="inlineStr">
        <is>
          <t>Jun. 30, 2020GBP (£)$ / £</t>
        </is>
      </c>
      <c r="D2" s="2" t="inlineStr">
        <is>
          <t>Mar. 31, 2019USD ($)$ / £</t>
        </is>
      </c>
      <c r="E2" s="2" t="inlineStr">
        <is>
          <t>Mar. 31, 2019GBP (£)$ / £</t>
        </is>
      </c>
    </row>
    <row r="3">
      <c r="A3" s="3" t="inlineStr">
        <is>
          <t>Commitments And Contingencies Disclosure [Abstract]</t>
        </is>
      </c>
    </row>
    <row r="4">
      <c r="A4" s="4" t="inlineStr">
        <is>
          <t>Purchase Commitments</t>
        </is>
      </c>
      <c r="B4" s="9" t="n">
        <v>26.8</v>
      </c>
    </row>
    <row r="5">
      <c r="A5" s="4" t="inlineStr">
        <is>
          <t>Long-term purchase commitment, Amount</t>
        </is>
      </c>
      <c r="B5" s="9" t="n">
        <v>29.8</v>
      </c>
    </row>
    <row r="6">
      <c r="A6" s="4" t="inlineStr">
        <is>
          <t>Defined benefit plan, estimated future employer contributions in current fiscal year, description</t>
        </is>
      </c>
      <c r="B6" s="4" t="inlineStr">
        <is>
          <t xml:space="preserve">We have a contributory defined benefit plan that covers certain employees in the United Kingdom.  As of June 30, 2020, the unfunded liability for this defined benefit plan was approximately $28.7 million.  An actuarial valuation was performed as of March 31, 2019, resulting in a deficit of approximately GBP 26.7 million (approximately $27.9 million based on a GBP: USD exchange rate of 1.2:1). As a result of this valuation we have agreed to a revised schedule of contributions of GBP 2.0 million (approximately $2.4 million based on a GBP: USD exchange rate of 1.2:1) to be paid in annual installments with effect from April 1, 2020 to address the deficit revealed by the valuation (with the first payment made by March 31, 2021, and payments to be made by December 31 each year thereafter). These contributions, together with the assumed asset outperformance, are expected to eliminate the deficit by December 31, 2028. Further, we will pay GBP 0.2 million in annual installments effective April 1, 2020 to cover expenses. </t>
        </is>
      </c>
    </row>
    <row r="7">
      <c r="A7" s="4" t="inlineStr">
        <is>
          <t>Defined benefit plan, annual future benefit payments</t>
        </is>
      </c>
      <c r="B7" s="9" t="n">
        <v>2.4</v>
      </c>
      <c r="C7" s="10" t="n">
        <v>2</v>
      </c>
    </row>
    <row r="8">
      <c r="A8" s="4" t="inlineStr">
        <is>
          <t>Unfunded liability of defined benefit plan, deficit</t>
        </is>
      </c>
      <c r="D8" s="9" t="n">
        <v>27.9</v>
      </c>
      <c r="E8" s="11" t="n">
        <v>26.7</v>
      </c>
    </row>
    <row r="9">
      <c r="A9" s="4" t="inlineStr">
        <is>
          <t>Defined benefit plan, additional annual future benefit payments | £</t>
        </is>
      </c>
      <c r="C9" s="11" t="n">
        <v>0.2</v>
      </c>
    </row>
    <row r="10">
      <c r="A10" s="4" t="inlineStr">
        <is>
          <t>GBP:USD exchange rate | $ / £</t>
        </is>
      </c>
      <c r="B10" s="12" t="n">
        <v>1.2</v>
      </c>
      <c r="C10" s="12" t="n">
        <v>1.2</v>
      </c>
      <c r="D10" s="12" t="n">
        <v>1.2</v>
      </c>
      <c r="E10" s="12" t="n">
        <v>1.2</v>
      </c>
    </row>
    <row r="11">
      <c r="A11" s="4" t="inlineStr">
        <is>
          <t>Unfunded liability of defined benefit plan</t>
        </is>
      </c>
      <c r="B11" s="9" t="n">
        <v>28.7</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s) - USD ($)</t>
        </is>
      </c>
      <c r="B1" s="2" t="inlineStr">
        <is>
          <t>6 Months Ended</t>
        </is>
      </c>
    </row>
    <row r="2">
      <c r="B2" s="2" t="inlineStr">
        <is>
          <t>Jun. 30, 2020</t>
        </is>
      </c>
      <c r="C2" s="2" t="inlineStr">
        <is>
          <t>Dec. 31, 2019</t>
        </is>
      </c>
    </row>
    <row r="3">
      <c r="A3" s="3" t="inlineStr">
        <is>
          <t>Derivative [Line Items]</t>
        </is>
      </c>
    </row>
    <row r="4">
      <c r="A4" s="4" t="inlineStr">
        <is>
          <t>Objectives for using derivative instruments</t>
        </is>
      </c>
      <c r="B4" s="4" t="inlineStr">
        <is>
          <t>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is>
      </c>
    </row>
    <row r="5">
      <c r="A5" s="4" t="inlineStr">
        <is>
          <t>Net derivative gain will be reclassified from AOCI into net income</t>
        </is>
      </c>
      <c r="B5" s="6" t="n">
        <v>600000</v>
      </c>
    </row>
    <row r="6">
      <c r="A6" s="4" t="inlineStr">
        <is>
          <t>Posted collateral related to agreements</t>
        </is>
      </c>
      <c r="B6" s="5" t="n">
        <v>0</v>
      </c>
      <c r="C6" s="6" t="n">
        <v>0</v>
      </c>
    </row>
    <row r="7">
      <c r="A7" s="4" t="inlineStr">
        <is>
          <t>Foreign Currency Forward Contracts</t>
        </is>
      </c>
    </row>
    <row r="8">
      <c r="A8" s="3" t="inlineStr">
        <is>
          <t>Derivative [Line Items]</t>
        </is>
      </c>
    </row>
    <row r="9">
      <c r="A9" s="4" t="inlineStr">
        <is>
          <t>Fair value of foreign exchange hedges</t>
        </is>
      </c>
      <c r="B9" s="5" t="n">
        <v>0</v>
      </c>
    </row>
    <row r="10">
      <c r="A10" s="4" t="inlineStr">
        <is>
          <t>Fair value of foreign currency derivative instruments not designated as hedging</t>
        </is>
      </c>
      <c r="B10" s="6" t="n">
        <v>93000000</v>
      </c>
      <c r="C10" s="6" t="n">
        <v>105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Interest Rate Related Derivative Financial Instruments and Their Classification on Our Condensed Consolidated Balance Sheets (Details) - Interest Rate Swaps and Collars - Designated as Hedging Instrument - USD ($) $ in Thousands</t>
        </is>
      </c>
      <c r="B1" s="2" t="inlineStr">
        <is>
          <t>Jun. 30, 2020</t>
        </is>
      </c>
      <c r="C1" s="2" t="inlineStr">
        <is>
          <t>Dec. 31, 2019</t>
        </is>
      </c>
    </row>
    <row r="2">
      <c r="A2" s="4" t="inlineStr">
        <is>
          <t>Other Current Assets</t>
        </is>
      </c>
    </row>
    <row r="3">
      <c r="A3" s="3" t="inlineStr">
        <is>
          <t>Derivative [Line Items]</t>
        </is>
      </c>
    </row>
    <row r="4">
      <c r="A4" s="4" t="inlineStr">
        <is>
          <t>Fair value of derivative instruments, asset derivatives</t>
        </is>
      </c>
      <c r="C4" s="6" t="n">
        <v>194</v>
      </c>
    </row>
    <row r="5">
      <c r="A5" s="4" t="inlineStr">
        <is>
          <t>Other Assets</t>
        </is>
      </c>
    </row>
    <row r="6">
      <c r="A6" s="3" t="inlineStr">
        <is>
          <t>Derivative [Line Items]</t>
        </is>
      </c>
    </row>
    <row r="7">
      <c r="A7" s="4" t="inlineStr">
        <is>
          <t>Fair value of derivative instruments, asset derivatives</t>
        </is>
      </c>
      <c r="C7" s="5" t="n">
        <v>36</v>
      </c>
    </row>
    <row r="8">
      <c r="A8" s="4" t="inlineStr">
        <is>
          <t>Other Current Liabilities</t>
        </is>
      </c>
    </row>
    <row r="9">
      <c r="A9" s="3" t="inlineStr">
        <is>
          <t>Derivative [Line Items]</t>
        </is>
      </c>
    </row>
    <row r="10">
      <c r="A10" s="4" t="inlineStr">
        <is>
          <t>Fair value of derivative instruments, liability derivatives</t>
        </is>
      </c>
      <c r="B10" s="6" t="n">
        <v>2008</v>
      </c>
      <c r="C10" s="5" t="n">
        <v>51</v>
      </c>
    </row>
    <row r="11">
      <c r="A11" s="4" t="inlineStr">
        <is>
          <t>Other Liabilities</t>
        </is>
      </c>
    </row>
    <row r="12">
      <c r="A12" s="3" t="inlineStr">
        <is>
          <t>Derivative [Line Items]</t>
        </is>
      </c>
    </row>
    <row r="13">
      <c r="A13" s="4" t="inlineStr">
        <is>
          <t>Fair value of derivative instruments, liability derivatives</t>
        </is>
      </c>
      <c r="B13" s="6" t="n">
        <v>610</v>
      </c>
      <c r="C13" s="6" t="n">
        <v>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Derivative Financial Instruments - Summary of Effect of Derivative Financial Instruments on Our Condensed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signated as Hedging Instrument | Interest Rate Swaps and Collars</t>
        </is>
      </c>
    </row>
    <row r="4">
      <c r="A4" s="3" t="inlineStr">
        <is>
          <t>Derivative Instruments Gain Loss [Line Items]</t>
        </is>
      </c>
    </row>
    <row r="5">
      <c r="A5" s="4" t="inlineStr">
        <is>
          <t>Amount of Gain or (Loss) Recognized in OCI on Derivative</t>
        </is>
      </c>
      <c r="B5" s="6" t="n">
        <v>-180</v>
      </c>
      <c r="C5" s="6" t="n">
        <v>-1920</v>
      </c>
      <c r="D5" s="6" t="n">
        <v>-1571</v>
      </c>
      <c r="E5" s="6" t="n">
        <v>-3010</v>
      </c>
    </row>
    <row r="6">
      <c r="A6" s="4" t="inlineStr">
        <is>
          <t>Location of Gain or (Loss) Reclassified from Accumulated OCI into Income</t>
        </is>
      </c>
      <c r="B6" s="4" t="inlineStr">
        <is>
          <t>Interest expense</t>
        </is>
      </c>
      <c r="D6" s="4" t="inlineStr">
        <is>
          <t>Interest expense</t>
        </is>
      </c>
    </row>
    <row r="7">
      <c r="A7" s="4" t="inlineStr">
        <is>
          <t>Amount of Gain or (Loss) Reclassified from Accumulated OCI into Net Income</t>
        </is>
      </c>
      <c r="B7" s="6" t="n">
        <v>-2</v>
      </c>
      <c r="C7" s="5" t="n">
        <v>456</v>
      </c>
      <c r="D7" s="6" t="n">
        <v>-73</v>
      </c>
      <c r="E7" s="5" t="n">
        <v>925</v>
      </c>
    </row>
    <row r="8">
      <c r="A8" s="4" t="inlineStr">
        <is>
          <t>Location of Gain or (Loss) Recognized in Income on Derivative (Ineffective Portion Excluded from Effectiveness Testing)</t>
        </is>
      </c>
      <c r="B8" s="4" t="inlineStr">
        <is>
          <t>N/A</t>
        </is>
      </c>
      <c r="D8" s="4" t="inlineStr">
        <is>
          <t>N/A</t>
        </is>
      </c>
    </row>
    <row r="9">
      <c r="A9" s="4" t="inlineStr">
        <is>
          <t>Designated as Hedging Instrument | Cross Currency Swaps</t>
        </is>
      </c>
    </row>
    <row r="10">
      <c r="A10" s="3" t="inlineStr">
        <is>
          <t>Derivative Instruments Gain Loss [Line Items]</t>
        </is>
      </c>
    </row>
    <row r="11">
      <c r="A11" s="4" t="inlineStr">
        <is>
          <t>Amount of Gain or (Loss) Recognized in OCI on Derivative</t>
        </is>
      </c>
      <c r="C11" s="5" t="n">
        <v>2052</v>
      </c>
      <c r="E11" s="5" t="n">
        <v>-298</v>
      </c>
    </row>
    <row r="12">
      <c r="A12" s="4" t="inlineStr">
        <is>
          <t>Location of Gain or (Loss) Reclassified from Accumulated OCI into Income</t>
        </is>
      </c>
      <c r="B12" s="4" t="inlineStr">
        <is>
          <t>N/A</t>
        </is>
      </c>
      <c r="D12" s="4" t="inlineStr">
        <is>
          <t>N/A</t>
        </is>
      </c>
    </row>
    <row r="13">
      <c r="A13" s="4" t="inlineStr">
        <is>
          <t>Location of Gain or (Loss) Recognized in Income on Derivative (Ineffective Portion Excluded from Effectiveness Testing)</t>
        </is>
      </c>
      <c r="B13" s="4" t="inlineStr">
        <is>
          <t>Interest income</t>
        </is>
      </c>
      <c r="D13" s="4" t="inlineStr">
        <is>
          <t>Interest income</t>
        </is>
      </c>
    </row>
    <row r="14">
      <c r="A14" s="4" t="inlineStr">
        <is>
          <t>Amount of Gain or (Loss) Recognized in Income on Derivative (Ineffective Portion and Amount Excluded from Effectiveness Testing)</t>
        </is>
      </c>
      <c r="C14" s="5" t="n">
        <v>233</v>
      </c>
      <c r="E14" s="5" t="n">
        <v>688</v>
      </c>
    </row>
    <row r="15">
      <c r="A15" s="4" t="inlineStr">
        <is>
          <t>Not Designated as Hedging Instrument | Foreign Currency Forward Contracts</t>
        </is>
      </c>
    </row>
    <row r="16">
      <c r="A16" s="3" t="inlineStr">
        <is>
          <t>Derivative Instruments Gain Loss [Line Items]</t>
        </is>
      </c>
    </row>
    <row r="17">
      <c r="A17" s="4" t="inlineStr">
        <is>
          <t>Amount of Gain or (Loss) Recognized in Net Income</t>
        </is>
      </c>
      <c r="B17" s="6" t="n">
        <v>-391</v>
      </c>
      <c r="C17" s="6" t="n">
        <v>1660</v>
      </c>
      <c r="D17" s="6" t="n">
        <v>-2538</v>
      </c>
      <c r="E17" s="6" t="n">
        <v>-1230</v>
      </c>
    </row>
    <row r="18">
      <c r="A18" s="4" t="inlineStr">
        <is>
          <t>Location of Gain or (Loss) Recognized in Net Income</t>
        </is>
      </c>
      <c r="B18" s="4" t="inlineStr">
        <is>
          <t>Foreign currency loss, net</t>
        </is>
      </c>
      <c r="D18" s="4" t="inlineStr">
        <is>
          <t>Foreign currency loss, net</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3669</v>
      </c>
      <c r="C4" s="6" t="n">
        <v>3773</v>
      </c>
      <c r="D4" s="6" t="n">
        <v>7399</v>
      </c>
      <c r="E4" s="6" t="n">
        <v>7477</v>
      </c>
    </row>
    <row r="5">
      <c r="A5" s="3" t="inlineStr">
        <is>
          <t>Finance lease expense:</t>
        </is>
      </c>
    </row>
    <row r="6">
      <c r="A6" s="4" t="inlineStr">
        <is>
          <t>Amortization of assets</t>
        </is>
      </c>
      <c r="B6" s="5" t="n">
        <v>209</v>
      </c>
      <c r="C6" s="5" t="n">
        <v>245</v>
      </c>
      <c r="D6" s="5" t="n">
        <v>418</v>
      </c>
      <c r="E6" s="5" t="n">
        <v>489</v>
      </c>
    </row>
    <row r="7">
      <c r="A7" s="4" t="inlineStr">
        <is>
          <t>Interest on lease liabilities</t>
        </is>
      </c>
      <c r="B7" s="5" t="n">
        <v>6</v>
      </c>
      <c r="C7" s="5" t="n">
        <v>13</v>
      </c>
      <c r="D7" s="5" t="n">
        <v>13</v>
      </c>
      <c r="E7" s="5" t="n">
        <v>28</v>
      </c>
    </row>
    <row r="8">
      <c r="A8" s="4" t="inlineStr">
        <is>
          <t>Short-term lease expense</t>
        </is>
      </c>
      <c r="B8" s="5" t="n">
        <v>122</v>
      </c>
      <c r="C8" s="5" t="n">
        <v>98</v>
      </c>
      <c r="D8" s="5" t="n">
        <v>216</v>
      </c>
      <c r="E8" s="5" t="n">
        <v>134</v>
      </c>
    </row>
    <row r="9">
      <c r="A9" s="4" t="inlineStr">
        <is>
          <t>Variable lease expense</t>
        </is>
      </c>
      <c r="B9" s="5" t="n">
        <v>738</v>
      </c>
      <c r="C9" s="5" t="n">
        <v>802</v>
      </c>
      <c r="D9" s="5" t="n">
        <v>1449</v>
      </c>
      <c r="E9" s="5" t="n">
        <v>1420</v>
      </c>
    </row>
    <row r="10">
      <c r="A10" s="4" t="inlineStr">
        <is>
          <t>Total lease expense</t>
        </is>
      </c>
      <c r="B10" s="6" t="n">
        <v>4744</v>
      </c>
      <c r="C10" s="6" t="n">
        <v>4931</v>
      </c>
      <c r="D10" s="6" t="n">
        <v>9495</v>
      </c>
      <c r="E10" s="6" t="n">
        <v>95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Leases (Details) - USD ($) $ in Thousands</t>
        </is>
      </c>
      <c r="B1" s="2" t="inlineStr">
        <is>
          <t>Jun. 30, 2020</t>
        </is>
      </c>
      <c r="C1" s="2" t="inlineStr">
        <is>
          <t>Dec. 31, 2019</t>
        </is>
      </c>
    </row>
    <row r="2">
      <c r="A2" s="3" t="inlineStr">
        <is>
          <t>Operating leases:</t>
        </is>
      </c>
    </row>
    <row r="3">
      <c r="A3" s="4" t="inlineStr">
        <is>
          <t>Operating lease ROU assets</t>
        </is>
      </c>
      <c r="B3" s="6" t="n">
        <v>51739</v>
      </c>
      <c r="C3" s="6" t="n">
        <v>57427</v>
      </c>
    </row>
    <row r="4">
      <c r="A4" s="4" t="inlineStr">
        <is>
          <t>Current operating lease liabilities</t>
        </is>
      </c>
      <c r="B4" s="5" t="n">
        <v>11417</v>
      </c>
      <c r="C4" s="5" t="n">
        <v>12554</v>
      </c>
    </row>
    <row r="5">
      <c r="A5" s="4" t="inlineStr">
        <is>
          <t>Noncurrent operating lease liabilities</t>
        </is>
      </c>
      <c r="B5" s="5" t="n">
        <v>22933</v>
      </c>
      <c r="C5" s="5" t="n">
        <v>27545</v>
      </c>
    </row>
    <row r="6">
      <c r="A6" s="4" t="inlineStr">
        <is>
          <t>Total operating lease liabilities</t>
        </is>
      </c>
      <c r="B6" s="5" t="n">
        <v>34350</v>
      </c>
      <c r="C6" s="5" t="n">
        <v>40099</v>
      </c>
    </row>
    <row r="7">
      <c r="A7" s="3" t="inlineStr">
        <is>
          <t>Finance leases:</t>
        </is>
      </c>
    </row>
    <row r="8">
      <c r="A8" s="4" t="inlineStr">
        <is>
          <t>Finance lease ROU assets</t>
        </is>
      </c>
      <c r="B8" s="5" t="n">
        <v>2507</v>
      </c>
      <c r="C8" s="5" t="n">
        <v>3396</v>
      </c>
    </row>
    <row r="9">
      <c r="A9" s="4" t="inlineStr">
        <is>
          <t>Accumulated amortization</t>
        </is>
      </c>
      <c r="B9" s="5" t="n">
        <v>-1880</v>
      </c>
      <c r="C9" s="5" t="n">
        <v>-1924</v>
      </c>
    </row>
    <row r="10">
      <c r="A10" s="4" t="inlineStr">
        <is>
          <t>Finance lease ROU assets, net</t>
        </is>
      </c>
      <c r="B10" s="5" t="n">
        <v>627</v>
      </c>
      <c r="C10" s="5" t="n">
        <v>1472</v>
      </c>
    </row>
    <row r="11">
      <c r="A11" s="4" t="inlineStr">
        <is>
          <t>Current finance lease liabilities</t>
        </is>
      </c>
      <c r="B11" s="5" t="n">
        <v>593</v>
      </c>
      <c r="C11" s="5" t="n">
        <v>903</v>
      </c>
    </row>
    <row r="12">
      <c r="A12" s="4" t="inlineStr">
        <is>
          <t>Non-current finance lease liabilities</t>
        </is>
      </c>
      <c r="B12" s="5" t="n">
        <v>0</v>
      </c>
      <c r="C12" s="5" t="n">
        <v>138</v>
      </c>
    </row>
    <row r="13">
      <c r="A13" s="4" t="inlineStr">
        <is>
          <t>Total finance lease liabilities</t>
        </is>
      </c>
      <c r="B13" s="6" t="n">
        <v>593</v>
      </c>
      <c r="C13" s="6" t="n">
        <v>1041</v>
      </c>
    </row>
    <row r="14">
      <c r="A14" s="3" t="inlineStr">
        <is>
          <t>Weighted average remaining lease term (in years):</t>
        </is>
      </c>
    </row>
    <row r="15">
      <c r="A15" s="4" t="inlineStr">
        <is>
          <t>Operating leases</t>
        </is>
      </c>
      <c r="B15" s="4" t="inlineStr">
        <is>
          <t>4 years 2 months 12 days</t>
        </is>
      </c>
      <c r="C15" s="4" t="inlineStr">
        <is>
          <t>4 years 4 months 24 days</t>
        </is>
      </c>
    </row>
    <row r="16">
      <c r="A16" s="4" t="inlineStr">
        <is>
          <t>Finance leases</t>
        </is>
      </c>
      <c r="B16" s="4" t="inlineStr">
        <is>
          <t>9 months 18 days</t>
        </is>
      </c>
      <c r="C16" s="4" t="inlineStr">
        <is>
          <t>1 year 3 months 18 days</t>
        </is>
      </c>
    </row>
    <row r="17">
      <c r="A17" s="3" t="inlineStr">
        <is>
          <t>Weighted average discount rate:</t>
        </is>
      </c>
    </row>
    <row r="18">
      <c r="A18" s="4" t="inlineStr">
        <is>
          <t>Operating leases</t>
        </is>
      </c>
      <c r="B18" s="4" t="inlineStr">
        <is>
          <t>3.90%</t>
        </is>
      </c>
      <c r="C18" s="4" t="inlineStr">
        <is>
          <t>3.80%</t>
        </is>
      </c>
    </row>
    <row r="19">
      <c r="A19" s="4" t="inlineStr">
        <is>
          <t>Finance leases</t>
        </is>
      </c>
      <c r="B19" s="4" t="inlineStr">
        <is>
          <t>3.00%</t>
        </is>
      </c>
      <c r="C19"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Thousands</t>
        </is>
      </c>
      <c r="B1" s="2" t="inlineStr">
        <is>
          <t>6 Months Ended</t>
        </is>
      </c>
    </row>
    <row r="2">
      <c r="B2" s="2" t="inlineStr">
        <is>
          <t>Jun. 30, 2020</t>
        </is>
      </c>
      <c r="C2" s="2" t="inlineStr">
        <is>
          <t>Jun. 30, 2019</t>
        </is>
      </c>
    </row>
    <row r="3">
      <c r="A3" s="3" t="inlineStr">
        <is>
          <t>Cash paid for the amounts included in the measurements of lease liabilities:</t>
        </is>
      </c>
    </row>
    <row r="4">
      <c r="A4" s="4" t="inlineStr">
        <is>
          <t>Operating cash outflows from operating leases</t>
        </is>
      </c>
      <c r="B4" s="6" t="n">
        <v>9753</v>
      </c>
      <c r="C4" s="6" t="n">
        <v>10154</v>
      </c>
    </row>
    <row r="5">
      <c r="A5" s="4" t="inlineStr">
        <is>
          <t>Operating cash outflows from finance leases</t>
        </is>
      </c>
      <c r="B5" s="5" t="n">
        <v>13</v>
      </c>
      <c r="C5" s="5" t="n">
        <v>28</v>
      </c>
    </row>
    <row r="6">
      <c r="A6" s="4" t="inlineStr">
        <is>
          <t>Financing cash outflow from finance leases</t>
        </is>
      </c>
      <c r="B6" s="5" t="n">
        <v>445</v>
      </c>
      <c r="C6" s="5" t="n">
        <v>588</v>
      </c>
    </row>
    <row r="7">
      <c r="A7" s="3" t="inlineStr">
        <is>
          <t>ROU assets obtained in exchange for lease liabilities incurred:</t>
        </is>
      </c>
    </row>
    <row r="8">
      <c r="A8" s="4" t="inlineStr">
        <is>
          <t>Operating leases</t>
        </is>
      </c>
      <c r="B8" s="6" t="n">
        <v>532</v>
      </c>
      <c r="C8" s="6" t="n">
        <v>31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ies (Details) - USD ($) $ in Thousands</t>
        </is>
      </c>
      <c r="B1" s="2" t="inlineStr">
        <is>
          <t>Jun. 30, 2020</t>
        </is>
      </c>
      <c r="C1" s="2" t="inlineStr">
        <is>
          <t>Dec. 31, 2019</t>
        </is>
      </c>
    </row>
    <row r="2">
      <c r="A2" s="3" t="inlineStr">
        <is>
          <t>Leases [Abstract]</t>
        </is>
      </c>
    </row>
    <row r="3">
      <c r="A3" s="4" t="inlineStr">
        <is>
          <t>Operating Leases, Remainder of 2020</t>
        </is>
      </c>
      <c r="B3" s="6" t="n">
        <v>6955</v>
      </c>
    </row>
    <row r="4">
      <c r="A4" s="4" t="inlineStr">
        <is>
          <t>Operating Leases, 2021</t>
        </is>
      </c>
      <c r="B4" s="5" t="n">
        <v>10150</v>
      </c>
    </row>
    <row r="5">
      <c r="A5" s="4" t="inlineStr">
        <is>
          <t>Operating Leases, 2022</t>
        </is>
      </c>
      <c r="B5" s="5" t="n">
        <v>8371</v>
      </c>
    </row>
    <row r="6">
      <c r="A6" s="4" t="inlineStr">
        <is>
          <t>Operating Leases, 2023</t>
        </is>
      </c>
      <c r="B6" s="5" t="n">
        <v>4501</v>
      </c>
    </row>
    <row r="7">
      <c r="A7" s="4" t="inlineStr">
        <is>
          <t>Operating Leases, 2024</t>
        </is>
      </c>
      <c r="B7" s="5" t="n">
        <v>2382</v>
      </c>
    </row>
    <row r="8">
      <c r="A8" s="4" t="inlineStr">
        <is>
          <t>Operating Leases, 2025</t>
        </is>
      </c>
      <c r="B8" s="5" t="n">
        <v>2288</v>
      </c>
    </row>
    <row r="9">
      <c r="A9" s="4" t="inlineStr">
        <is>
          <t>Operating Leases, 2026 and thereafter</t>
        </is>
      </c>
      <c r="B9" s="5" t="n">
        <v>2578</v>
      </c>
    </row>
    <row r="10">
      <c r="A10" s="4" t="inlineStr">
        <is>
          <t>Operating Leases, Total lease payments</t>
        </is>
      </c>
      <c r="B10" s="5" t="n">
        <v>37225</v>
      </c>
    </row>
    <row r="11">
      <c r="A11" s="4" t="inlineStr">
        <is>
          <t>Operating Leases, Less: imputed interest</t>
        </is>
      </c>
      <c r="B11" s="5" t="n">
        <v>-2875</v>
      </c>
    </row>
    <row r="12">
      <c r="A12" s="4" t="inlineStr">
        <is>
          <t>Total operating lease liabilities</t>
        </is>
      </c>
      <c r="B12" s="5" t="n">
        <v>34350</v>
      </c>
      <c r="C12" s="6" t="n">
        <v>40099</v>
      </c>
    </row>
    <row r="13">
      <c r="A13" s="4" t="inlineStr">
        <is>
          <t>Operating Leases, Less: current obligations</t>
        </is>
      </c>
      <c r="B13" s="5" t="n">
        <v>-11417</v>
      </c>
      <c r="C13" s="5" t="n">
        <v>-12554</v>
      </c>
    </row>
    <row r="14">
      <c r="A14" s="4" t="inlineStr">
        <is>
          <t>Noncurrent operating lease liabilities</t>
        </is>
      </c>
      <c r="B14" s="5" t="n">
        <v>22933</v>
      </c>
      <c r="C14" s="5" t="n">
        <v>27545</v>
      </c>
    </row>
    <row r="15">
      <c r="A15" s="4" t="inlineStr">
        <is>
          <t>Finance Leases, Remainder of 2020</t>
        </is>
      </c>
      <c r="B15" s="5" t="n">
        <v>461</v>
      </c>
    </row>
    <row r="16">
      <c r="A16" s="4" t="inlineStr">
        <is>
          <t>Finance Leases, 2021</t>
        </is>
      </c>
      <c r="B16" s="5" t="n">
        <v>139</v>
      </c>
    </row>
    <row r="17">
      <c r="A17" s="4" t="inlineStr">
        <is>
          <t>Finance Leases, Total lease payments</t>
        </is>
      </c>
      <c r="B17" s="5" t="n">
        <v>600</v>
      </c>
    </row>
    <row r="18">
      <c r="A18" s="4" t="inlineStr">
        <is>
          <t>Finance Leases, Less: imputed interest</t>
        </is>
      </c>
      <c r="B18" s="5" t="n">
        <v>-7</v>
      </c>
    </row>
    <row r="19">
      <c r="A19" s="4" t="inlineStr">
        <is>
          <t>Total finance lease liabilities</t>
        </is>
      </c>
      <c r="B19" s="5" t="n">
        <v>593</v>
      </c>
      <c r="C19" s="5" t="n">
        <v>1041</v>
      </c>
    </row>
    <row r="20">
      <c r="A20" s="4" t="inlineStr">
        <is>
          <t>Finance Leases, Less: current obligations</t>
        </is>
      </c>
      <c r="B20" s="5" t="n">
        <v>-593</v>
      </c>
      <c r="C20" s="5" t="n">
        <v>-903</v>
      </c>
    </row>
    <row r="21">
      <c r="A21" s="4" t="inlineStr">
        <is>
          <t>Non-current finance lease liabilities</t>
        </is>
      </c>
      <c r="B21" s="6" t="n">
        <v>0</v>
      </c>
      <c r="C21" s="6" t="n">
        <v>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Deferred Compensation Plan - USD ($) $ in Millions</t>
        </is>
      </c>
      <c r="B1" s="2" t="inlineStr">
        <is>
          <t>6 Months Ended</t>
        </is>
      </c>
    </row>
    <row r="2">
      <c r="B2" s="2" t="inlineStr">
        <is>
          <t>Jun. 30, 2020</t>
        </is>
      </c>
      <c r="C2" s="2" t="inlineStr">
        <is>
          <t>Dec. 31, 2019</t>
        </is>
      </c>
    </row>
    <row r="3">
      <c r="A3" s="3" t="inlineStr">
        <is>
          <t>Defined Benefit Plan Disclosure [Line Items]</t>
        </is>
      </c>
    </row>
    <row r="4">
      <c r="A4" s="4" t="inlineStr">
        <is>
          <t>Deferred compensation arrangements, overall, description</t>
        </is>
      </c>
      <c r="B4" s="4" t="inlineStr">
        <is>
          <t xml:space="preserve">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June 30, 2020 and December 31, 2019, these investments totaled approximately $11.2 million and $12.9 million, respectively. </t>
        </is>
      </c>
    </row>
    <row r="5">
      <c r="A5" s="4" t="inlineStr">
        <is>
          <t>Deferred compensation plan assets</t>
        </is>
      </c>
      <c r="B5" s="9" t="n">
        <v>11.2</v>
      </c>
      <c r="C5" s="9" t="n">
        <v>1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Related Parties - Additional Information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Lite On Semiconductor</t>
        </is>
      </c>
    </row>
    <row r="4">
      <c r="A4" s="3" t="inlineStr">
        <is>
          <t>Related Party Transaction [Line Items]</t>
        </is>
      </c>
    </row>
    <row r="5">
      <c r="A5" s="4" t="inlineStr">
        <is>
          <t>Related Party ownership of common stock</t>
        </is>
      </c>
      <c r="B5" s="4" t="inlineStr">
        <is>
          <t>15.00%</t>
        </is>
      </c>
      <c r="D5" s="4" t="inlineStr">
        <is>
          <t>15.00%</t>
        </is>
      </c>
    </row>
    <row r="6">
      <c r="A6" s="4" t="inlineStr">
        <is>
          <t>Related Party Transaction, Description of Transaction</t>
        </is>
      </c>
      <c r="D6" s="4" t="inlineStr">
        <is>
          <t>LSC is our largest stockholder, owning approximately 15% of our outstanding Common Stock as of June 30, 2020, and is a member of the Lite-On Group of companies.</t>
        </is>
      </c>
    </row>
    <row r="7">
      <c r="A7" s="4" t="inlineStr">
        <is>
          <t>Cash payments to acquire business</t>
        </is>
      </c>
      <c r="F7" s="6" t="n">
        <v>437</v>
      </c>
    </row>
    <row r="8">
      <c r="A8" s="4" t="inlineStr">
        <is>
          <t>Keylink</t>
        </is>
      </c>
    </row>
    <row r="9">
      <c r="A9" s="3" t="inlineStr">
        <is>
          <t>Related Party Transaction [Line Items]</t>
        </is>
      </c>
    </row>
    <row r="10">
      <c r="A10" s="4" t="inlineStr">
        <is>
          <t>Related Party ownership of common stock</t>
        </is>
      </c>
      <c r="B10" s="4" t="inlineStr">
        <is>
          <t>5.00%</t>
        </is>
      </c>
      <c r="D10" s="4" t="inlineStr">
        <is>
          <t>5.00%</t>
        </is>
      </c>
    </row>
    <row r="11">
      <c r="A11" s="4" t="inlineStr">
        <is>
          <t>Related Party Transaction, Description of Transaction</t>
        </is>
      </c>
      <c r="D11" s="4" t="inlineStr">
        <is>
          <t>Keylink is our 5% joint venture partner in our Shanghai assembly and test facilities.</t>
        </is>
      </c>
    </row>
    <row r="12">
      <c r="A12" s="4" t="inlineStr">
        <is>
          <t>Related Party Transaction Consulting Fees from Transactions with Related Party</t>
        </is>
      </c>
      <c r="B12" s="9" t="n">
        <v>3.8</v>
      </c>
      <c r="C12" s="9" t="n">
        <v>3.9</v>
      </c>
      <c r="D12" s="9" t="n">
        <v>6.9</v>
      </c>
      <c r="E12" s="9" t="n">
        <v>7.8</v>
      </c>
    </row>
    <row r="13">
      <c r="A13" s="4" t="inlineStr">
        <is>
          <t>Chengdu Ya Guang Electronic Company Limited ("Ya Guang")</t>
        </is>
      </c>
    </row>
    <row r="14">
      <c r="A14" s="3" t="inlineStr">
        <is>
          <t>Related Party Transaction [Line Items]</t>
        </is>
      </c>
    </row>
    <row r="15">
      <c r="A15" s="4" t="inlineStr">
        <is>
          <t>Related Party Transaction, Description of Transaction</t>
        </is>
      </c>
      <c r="D15" s="4" t="inlineStr">
        <is>
          <t>In addition, Chengdu Ya Guang Electronic Company Limited (“Ya Guang”) is our 2% joint venture partner in one of our Chengdu assembly and test facilities and is our 5% joint venture partner in our other Chengdu assembly and test facility</t>
        </is>
      </c>
    </row>
    <row r="16">
      <c r="A16" s="4" t="inlineStr">
        <is>
          <t>Chengdu Ya Guang Electronic Company Limited ("Ya Guang") | Chengdu | Assembly and Test Facility One</t>
        </is>
      </c>
    </row>
    <row r="17">
      <c r="A17" s="3" t="inlineStr">
        <is>
          <t>Related Party Transaction [Line Items]</t>
        </is>
      </c>
    </row>
    <row r="18">
      <c r="A18" s="4" t="inlineStr">
        <is>
          <t>Related Party ownership of common stock</t>
        </is>
      </c>
      <c r="B18" s="4" t="inlineStr">
        <is>
          <t>2.00%</t>
        </is>
      </c>
      <c r="D18" s="4" t="inlineStr">
        <is>
          <t>2.00%</t>
        </is>
      </c>
    </row>
    <row r="19">
      <c r="A19" s="4" t="inlineStr">
        <is>
          <t>Chengdu Ya Guang Electronic Company Limited ("Ya Guang") | Chengdu | Assembly and Test Facility Two</t>
        </is>
      </c>
    </row>
    <row r="20">
      <c r="A20" s="3" t="inlineStr">
        <is>
          <t>Related Party Transaction [Line Items]</t>
        </is>
      </c>
    </row>
    <row r="21">
      <c r="A21" s="4" t="inlineStr">
        <is>
          <t>Related Party ownership of common stock</t>
        </is>
      </c>
      <c r="B21" s="4" t="inlineStr">
        <is>
          <t>5.00%</t>
        </is>
      </c>
      <c r="D21" s="4" t="inlineStr">
        <is>
          <t>5.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18" customWidth="1" min="6" max="6"/>
    <col width="37" customWidth="1" min="7" max="7"/>
    <col width="47" customWidth="1" min="8" max="8"/>
    <col width="24" customWidth="1" min="9" max="9"/>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Total Diodes Incorporated Stockholders' Equity</t>
        </is>
      </c>
      <c r="I1" s="2" t="inlineStr">
        <is>
          <t>Noncontrolling Interest</t>
        </is>
      </c>
    </row>
    <row r="2">
      <c r="A2" s="4" t="inlineStr">
        <is>
          <t>BALANCE at Dec. 31, 2018</t>
        </is>
      </c>
      <c r="B2" s="6" t="n">
        <v>977432</v>
      </c>
      <c r="C2" s="6" t="n">
        <v>34454</v>
      </c>
      <c r="D2" s="6" t="n">
        <v>-37768</v>
      </c>
      <c r="E2" s="6" t="n">
        <v>399915</v>
      </c>
      <c r="F2" s="6" t="n">
        <v>636708</v>
      </c>
      <c r="G2" s="6" t="n">
        <v>-101846</v>
      </c>
      <c r="H2" s="6" t="n">
        <v>931463</v>
      </c>
      <c r="I2" s="6" t="n">
        <v>45969</v>
      </c>
    </row>
    <row r="3">
      <c r="A3" s="4" t="inlineStr">
        <is>
          <t>Common stock shares beginning at Dec. 31, 2018</t>
        </is>
      </c>
      <c r="C3" s="5" t="n">
        <v>51678000</v>
      </c>
      <c r="D3" s="5" t="n">
        <v>-1457000</v>
      </c>
    </row>
    <row r="4">
      <c r="A4" s="4" t="inlineStr">
        <is>
          <t>Total comprehensive income</t>
        </is>
      </c>
      <c r="B4" s="5" t="n">
        <v>58060</v>
      </c>
      <c r="F4" s="5" t="n">
        <v>68000</v>
      </c>
      <c r="G4" s="5" t="n">
        <v>-10379</v>
      </c>
      <c r="H4" s="5" t="n">
        <v>57621</v>
      </c>
      <c r="I4" s="5" t="n">
        <v>439</v>
      </c>
    </row>
    <row r="5">
      <c r="A5" s="4" t="inlineStr">
        <is>
          <t>Noncontrolling interests</t>
        </is>
      </c>
      <c r="B5" s="5" t="n">
        <v>3343</v>
      </c>
      <c r="I5" s="5" t="n">
        <v>3343</v>
      </c>
    </row>
    <row r="6">
      <c r="A6" s="4" t="inlineStr">
        <is>
          <t>Dividends to noncontrolling interest</t>
        </is>
      </c>
      <c r="B6" s="5" t="n">
        <v>-2568</v>
      </c>
      <c r="I6" s="5" t="n">
        <v>-2568</v>
      </c>
    </row>
    <row r="7">
      <c r="A7" s="4" t="inlineStr">
        <is>
          <t>Common stock issued for share-based plans</t>
        </is>
      </c>
      <c r="B7" s="5" t="n">
        <v>6705</v>
      </c>
      <c r="C7" s="6" t="n">
        <v>349</v>
      </c>
      <c r="E7" s="5" t="n">
        <v>6356</v>
      </c>
      <c r="H7" s="5" t="n">
        <v>6705</v>
      </c>
    </row>
    <row r="8">
      <c r="A8" s="4" t="inlineStr">
        <is>
          <t>Common stock issued for share-based plans, shares</t>
        </is>
      </c>
      <c r="C8" s="5" t="n">
        <v>524000</v>
      </c>
    </row>
    <row r="9">
      <c r="A9" s="4" t="inlineStr">
        <is>
          <t>Share-based compensation</t>
        </is>
      </c>
      <c r="B9" s="5" t="n">
        <v>9775</v>
      </c>
      <c r="E9" s="5" t="n">
        <v>9775</v>
      </c>
      <c r="H9" s="5" t="n">
        <v>9775</v>
      </c>
    </row>
    <row r="10">
      <c r="A10" s="4" t="inlineStr">
        <is>
          <t>Tax related to net share settlement</t>
        </is>
      </c>
      <c r="B10" s="5" t="n">
        <v>-1595</v>
      </c>
      <c r="E10" s="5" t="n">
        <v>-1595</v>
      </c>
      <c r="H10" s="5" t="n">
        <v>-1595</v>
      </c>
    </row>
    <row r="11">
      <c r="A11" s="4" t="inlineStr">
        <is>
          <t>BALANCE at Jun. 30, 2019</t>
        </is>
      </c>
      <c r="B11" s="5" t="n">
        <v>1051152</v>
      </c>
      <c r="C11" s="6" t="n">
        <v>34803</v>
      </c>
      <c r="D11" s="6" t="n">
        <v>-37768</v>
      </c>
      <c r="E11" s="5" t="n">
        <v>414451</v>
      </c>
      <c r="F11" s="5" t="n">
        <v>704708</v>
      </c>
      <c r="G11" s="5" t="n">
        <v>-112225</v>
      </c>
      <c r="H11" s="5" t="n">
        <v>1003969</v>
      </c>
      <c r="I11" s="5" t="n">
        <v>47183</v>
      </c>
    </row>
    <row r="12">
      <c r="A12" s="4" t="inlineStr">
        <is>
          <t>Common stock shares ending at Jun. 30, 2019</t>
        </is>
      </c>
      <c r="C12" s="5" t="n">
        <v>52202000</v>
      </c>
      <c r="D12" s="5" t="n">
        <v>-1457000</v>
      </c>
    </row>
    <row r="13">
      <c r="A13" s="4" t="inlineStr">
        <is>
          <t>BALANCE at Mar. 31, 2019</t>
        </is>
      </c>
      <c r="B13" s="5" t="n">
        <v>1017298</v>
      </c>
      <c r="C13" s="6" t="n">
        <v>34704</v>
      </c>
      <c r="D13" s="6" t="n">
        <v>-37768</v>
      </c>
      <c r="E13" s="5" t="n">
        <v>410163</v>
      </c>
      <c r="F13" s="5" t="n">
        <v>668424</v>
      </c>
      <c r="G13" s="5" t="n">
        <v>-106848</v>
      </c>
      <c r="H13" s="5" t="n">
        <v>968675</v>
      </c>
      <c r="I13" s="5" t="n">
        <v>48623</v>
      </c>
    </row>
    <row r="14">
      <c r="A14" s="4" t="inlineStr">
        <is>
          <t>Common stock shares beginning at Mar. 31, 2019</t>
        </is>
      </c>
      <c r="C14" s="5" t="n">
        <v>52054000</v>
      </c>
      <c r="D14" s="5" t="n">
        <v>-1457000</v>
      </c>
    </row>
    <row r="15">
      <c r="A15" s="4" t="inlineStr">
        <is>
          <t>Total comprehensive income</t>
        </is>
      </c>
      <c r="B15" s="5" t="n">
        <v>31326</v>
      </c>
      <c r="F15" s="5" t="n">
        <v>36284</v>
      </c>
      <c r="G15" s="5" t="n">
        <v>-5377</v>
      </c>
      <c r="H15" s="5" t="n">
        <v>30907</v>
      </c>
      <c r="I15" s="5" t="n">
        <v>419</v>
      </c>
    </row>
    <row r="16">
      <c r="A16" s="4" t="inlineStr">
        <is>
          <t>Common stock issued for share-based plans</t>
        </is>
      </c>
      <c r="B16" s="5" t="n">
        <v>626</v>
      </c>
      <c r="C16" s="6" t="n">
        <v>99</v>
      </c>
      <c r="E16" s="5" t="n">
        <v>-61</v>
      </c>
      <c r="H16" s="5" t="n">
        <v>38</v>
      </c>
      <c r="I16" s="5" t="n">
        <v>588</v>
      </c>
    </row>
    <row r="17">
      <c r="A17" s="4" t="inlineStr">
        <is>
          <t>Common stock issued for share-based plans, shares</t>
        </is>
      </c>
      <c r="C17" s="5" t="n">
        <v>148000</v>
      </c>
    </row>
    <row r="18">
      <c r="A18" s="4" t="inlineStr">
        <is>
          <t>Share-based compensation</t>
        </is>
      </c>
      <c r="B18" s="5" t="n">
        <v>2852</v>
      </c>
      <c r="E18" s="5" t="n">
        <v>5299</v>
      </c>
      <c r="H18" s="5" t="n">
        <v>5299</v>
      </c>
      <c r="I18" s="5" t="n">
        <v>-2447</v>
      </c>
    </row>
    <row r="19">
      <c r="A19" s="4" t="inlineStr">
        <is>
          <t>Tax related to net share settlement</t>
        </is>
      </c>
      <c r="B19" s="5" t="n">
        <v>-950</v>
      </c>
      <c r="E19" s="5" t="n">
        <v>-950</v>
      </c>
      <c r="H19" s="5" t="n">
        <v>-950</v>
      </c>
    </row>
    <row r="20">
      <c r="A20" s="4" t="inlineStr">
        <is>
          <t>BALANCE at Jun. 30, 2019</t>
        </is>
      </c>
      <c r="B20" s="5" t="n">
        <v>1051152</v>
      </c>
      <c r="C20" s="6" t="n">
        <v>34803</v>
      </c>
      <c r="D20" s="6" t="n">
        <v>-37768</v>
      </c>
      <c r="E20" s="5" t="n">
        <v>414451</v>
      </c>
      <c r="F20" s="5" t="n">
        <v>704708</v>
      </c>
      <c r="G20" s="5" t="n">
        <v>-112225</v>
      </c>
      <c r="H20" s="5" t="n">
        <v>1003969</v>
      </c>
      <c r="I20" s="5" t="n">
        <v>47183</v>
      </c>
    </row>
    <row r="21">
      <c r="A21" s="4" t="inlineStr">
        <is>
          <t>Common stock shares ending at Jun. 30, 2019</t>
        </is>
      </c>
      <c r="C21" s="5" t="n">
        <v>52202000</v>
      </c>
      <c r="D21" s="5" t="n">
        <v>-1457000</v>
      </c>
    </row>
    <row r="22">
      <c r="A22" s="4" t="inlineStr">
        <is>
          <t>BALANCE at Dec. 31, 2019</t>
        </is>
      </c>
      <c r="B22" s="6" t="n">
        <v>1152783</v>
      </c>
      <c r="C22" s="6" t="n">
        <v>35111</v>
      </c>
      <c r="D22" s="6" t="n">
        <v>-37768</v>
      </c>
      <c r="E22" s="5" t="n">
        <v>427262</v>
      </c>
      <c r="F22" s="5" t="n">
        <v>789958</v>
      </c>
      <c r="G22" s="5" t="n">
        <v>-108139</v>
      </c>
      <c r="H22" s="5" t="n">
        <v>1106424</v>
      </c>
      <c r="I22" s="5" t="n">
        <v>46359</v>
      </c>
    </row>
    <row r="23">
      <c r="A23" s="4" t="inlineStr">
        <is>
          <t>Common stock shares beginning at Dec. 31, 2019</t>
        </is>
      </c>
      <c r="B23" s="5" t="n">
        <v>51206969</v>
      </c>
      <c r="C23" s="5" t="n">
        <v>52664000</v>
      </c>
      <c r="D23" s="5" t="n">
        <v>-1457000</v>
      </c>
    </row>
    <row r="24">
      <c r="A24" s="4" t="inlineStr">
        <is>
          <t>Total comprehensive income</t>
        </is>
      </c>
      <c r="B24" s="6" t="n">
        <v>31435</v>
      </c>
      <c r="F24" s="5" t="n">
        <v>41201</v>
      </c>
      <c r="G24" s="5" t="n">
        <v>-10353</v>
      </c>
      <c r="H24" s="5" t="n">
        <v>30848</v>
      </c>
      <c r="I24" s="5" t="n">
        <v>587</v>
      </c>
    </row>
    <row r="25">
      <c r="A25" s="4" t="inlineStr">
        <is>
          <t>Acquisition of non-controlling interest</t>
        </is>
      </c>
      <c r="B25" s="5" t="n">
        <v>-6153</v>
      </c>
      <c r="E25" s="5" t="n">
        <v>-1225</v>
      </c>
      <c r="H25" s="5" t="n">
        <v>-1225</v>
      </c>
      <c r="I25" s="5" t="n">
        <v>-4928</v>
      </c>
    </row>
    <row r="26">
      <c r="A26" s="4" t="inlineStr">
        <is>
          <t>Contributions from noncontrolling interests</t>
        </is>
      </c>
      <c r="B26" s="5" t="n">
        <v>11776</v>
      </c>
      <c r="I26" s="5" t="n">
        <v>11776</v>
      </c>
    </row>
    <row r="27">
      <c r="A27" s="4" t="inlineStr">
        <is>
          <t>Dividends to noncontrolling interest</t>
        </is>
      </c>
      <c r="B27" s="5" t="n">
        <v>-1553</v>
      </c>
      <c r="I27" s="5" t="n">
        <v>-1552</v>
      </c>
    </row>
    <row r="28">
      <c r="A28" s="4" t="inlineStr">
        <is>
          <t>Common stock issued for share-based plans</t>
        </is>
      </c>
      <c r="B28" s="5" t="n">
        <v>1065</v>
      </c>
      <c r="C28" s="6" t="n">
        <v>278</v>
      </c>
      <c r="E28" s="5" t="n">
        <v>787</v>
      </c>
      <c r="H28" s="5" t="n">
        <v>1065</v>
      </c>
    </row>
    <row r="29">
      <c r="A29" s="4" t="inlineStr">
        <is>
          <t>Common stock issued for share-based plans, shares</t>
        </is>
      </c>
      <c r="C29" s="5" t="n">
        <v>418000</v>
      </c>
    </row>
    <row r="30">
      <c r="A30" s="4" t="inlineStr">
        <is>
          <t>Share-based compensation</t>
        </is>
      </c>
      <c r="B30" s="5" t="n">
        <v>11678</v>
      </c>
      <c r="E30" s="5" t="n">
        <v>11678</v>
      </c>
      <c r="H30" s="5" t="n">
        <v>11678</v>
      </c>
    </row>
    <row r="31">
      <c r="A31" s="4" t="inlineStr">
        <is>
          <t>Deferred compensation plan</t>
        </is>
      </c>
      <c r="D31" s="6" t="n">
        <v>-892</v>
      </c>
      <c r="E31" s="5" t="n">
        <v>892</v>
      </c>
    </row>
    <row r="32">
      <c r="A32" s="4" t="inlineStr">
        <is>
          <t>Deferred compensation plan, shares</t>
        </is>
      </c>
      <c r="D32" s="5" t="n">
        <v>-26000</v>
      </c>
    </row>
    <row r="33">
      <c r="A33" s="4" t="inlineStr">
        <is>
          <t>Tax related to net share settlement</t>
        </is>
      </c>
      <c r="B33" s="5" t="n">
        <v>-5405</v>
      </c>
      <c r="E33" s="5" t="n">
        <v>-5405</v>
      </c>
      <c r="H33" s="5" t="n">
        <v>-5405</v>
      </c>
    </row>
    <row r="34">
      <c r="A34" s="4" t="inlineStr">
        <is>
          <t>BALANCE at Jun. 30, 2020</t>
        </is>
      </c>
      <c r="B34" s="6" t="n">
        <v>1195627</v>
      </c>
      <c r="C34" s="6" t="n">
        <v>35389</v>
      </c>
      <c r="D34" s="6" t="n">
        <v>-38660</v>
      </c>
      <c r="E34" s="5" t="n">
        <v>433989</v>
      </c>
      <c r="F34" s="5" t="n">
        <v>831159</v>
      </c>
      <c r="G34" s="5" t="n">
        <v>-118492</v>
      </c>
      <c r="H34" s="5" t="n">
        <v>1143385</v>
      </c>
      <c r="I34" s="5" t="n">
        <v>52242</v>
      </c>
    </row>
    <row r="35">
      <c r="A35" s="4" t="inlineStr">
        <is>
          <t>Common stock shares ending at Jun. 30, 2020</t>
        </is>
      </c>
      <c r="B35" s="5" t="n">
        <v>51598528</v>
      </c>
      <c r="C35" s="5" t="n">
        <v>53082000</v>
      </c>
      <c r="D35" s="5" t="n">
        <v>-1483000</v>
      </c>
    </row>
    <row r="36">
      <c r="A36" s="4" t="inlineStr">
        <is>
          <t>BALANCE at Mar. 31, 2020</t>
        </is>
      </c>
      <c r="B36" s="6" t="n">
        <v>1182289</v>
      </c>
      <c r="C36" s="6" t="n">
        <v>35289</v>
      </c>
      <c r="D36" s="6" t="n">
        <v>-38457</v>
      </c>
      <c r="E36" s="5" t="n">
        <v>427543</v>
      </c>
      <c r="F36" s="5" t="n">
        <v>810126</v>
      </c>
      <c r="G36" s="5" t="n">
        <v>-109472</v>
      </c>
      <c r="H36" s="5" t="n">
        <v>1125029</v>
      </c>
      <c r="I36" s="5" t="n">
        <v>57260</v>
      </c>
    </row>
    <row r="37">
      <c r="A37" s="4" t="inlineStr">
        <is>
          <t>Common stock shares beginning at Mar. 31, 2020</t>
        </is>
      </c>
      <c r="C37" s="5" t="n">
        <v>52932000</v>
      </c>
      <c r="D37" s="5" t="n">
        <v>-1481000</v>
      </c>
    </row>
    <row r="38">
      <c r="A38" s="4" t="inlineStr">
        <is>
          <t>Total comprehensive income</t>
        </is>
      </c>
      <c r="B38" s="5" t="n">
        <v>12368</v>
      </c>
      <c r="F38" s="5" t="n">
        <v>21033</v>
      </c>
      <c r="G38" s="5" t="n">
        <v>-9020</v>
      </c>
      <c r="H38" s="5" t="n">
        <v>12013</v>
      </c>
      <c r="I38" s="5" t="n">
        <v>355</v>
      </c>
    </row>
    <row r="39">
      <c r="A39" s="4" t="inlineStr">
        <is>
          <t>Acquisition of non-controlling interest</t>
        </is>
      </c>
      <c r="B39" s="5" t="n">
        <v>-6153</v>
      </c>
      <c r="E39" s="5" t="n">
        <v>-1225</v>
      </c>
      <c r="H39" s="5" t="n">
        <v>-1225</v>
      </c>
      <c r="I39" s="5" t="n">
        <v>-4928</v>
      </c>
    </row>
    <row r="40">
      <c r="A40" s="4" t="inlineStr">
        <is>
          <t>Contributions from noncontrolling interests</t>
        </is>
      </c>
      <c r="B40" s="5" t="n">
        <v>999</v>
      </c>
      <c r="I40" s="5" t="n">
        <v>999</v>
      </c>
    </row>
    <row r="41">
      <c r="A41" s="4" t="inlineStr">
        <is>
          <t>Dividends to noncontrolling interest</t>
        </is>
      </c>
      <c r="B41" s="5" t="n">
        <v>-1445</v>
      </c>
      <c r="I41" s="5" t="n">
        <v>-1444</v>
      </c>
    </row>
    <row r="42">
      <c r="A42" s="4" t="inlineStr">
        <is>
          <t>Common stock issued for share-based plans</t>
        </is>
      </c>
      <c r="B42" s="5" t="n">
        <v>1065</v>
      </c>
      <c r="C42" s="6" t="n">
        <v>100</v>
      </c>
      <c r="E42" s="5" t="n">
        <v>965</v>
      </c>
      <c r="H42" s="5" t="n">
        <v>1065</v>
      </c>
    </row>
    <row r="43">
      <c r="A43" s="4" t="inlineStr">
        <is>
          <t>Common stock issued for share-based plans, shares</t>
        </is>
      </c>
      <c r="C43" s="5" t="n">
        <v>150000</v>
      </c>
    </row>
    <row r="44">
      <c r="A44" s="4" t="inlineStr">
        <is>
          <t>Share-based compensation</t>
        </is>
      </c>
      <c r="B44" s="5" t="n">
        <v>7441</v>
      </c>
      <c r="E44" s="5" t="n">
        <v>7441</v>
      </c>
      <c r="H44" s="5" t="n">
        <v>7441</v>
      </c>
    </row>
    <row r="45">
      <c r="A45" s="4" t="inlineStr">
        <is>
          <t>Deferred compensation plan</t>
        </is>
      </c>
      <c r="D45" s="6" t="n">
        <v>-203</v>
      </c>
      <c r="E45" s="5" t="n">
        <v>203</v>
      </c>
    </row>
    <row r="46">
      <c r="A46" s="4" t="inlineStr">
        <is>
          <t>Deferred compensation plan, shares</t>
        </is>
      </c>
      <c r="D46" s="5" t="n">
        <v>-2000</v>
      </c>
    </row>
    <row r="47">
      <c r="A47" s="4" t="inlineStr">
        <is>
          <t>Tax related to net share settlement</t>
        </is>
      </c>
      <c r="B47" s="5" t="n">
        <v>-938</v>
      </c>
      <c r="E47" s="5" t="n">
        <v>-938</v>
      </c>
      <c r="H47" s="5" t="n">
        <v>-938</v>
      </c>
    </row>
    <row r="48">
      <c r="A48" s="4" t="inlineStr">
        <is>
          <t>BALANCE at Jun. 30, 2020</t>
        </is>
      </c>
      <c r="B48" s="6" t="n">
        <v>1195627</v>
      </c>
      <c r="C48" s="6" t="n">
        <v>35389</v>
      </c>
      <c r="D48" s="6" t="n">
        <v>-38660</v>
      </c>
      <c r="E48" s="6" t="n">
        <v>433989</v>
      </c>
      <c r="F48" s="6" t="n">
        <v>831159</v>
      </c>
      <c r="G48" s="6" t="n">
        <v>-118492</v>
      </c>
      <c r="H48" s="6" t="n">
        <v>1143385</v>
      </c>
      <c r="I48" s="6" t="n">
        <v>52242</v>
      </c>
    </row>
    <row r="49">
      <c r="A49" s="4" t="inlineStr">
        <is>
          <t>Common stock shares ending at Jun. 30, 2020</t>
        </is>
      </c>
      <c r="B49" s="5" t="n">
        <v>51598528</v>
      </c>
      <c r="C49" s="5" t="n">
        <v>53082000</v>
      </c>
      <c r="D49" s="5" t="n">
        <v>-148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Net Sales and Purchases of 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ite On Semiconductor</t>
        </is>
      </c>
    </row>
    <row r="4">
      <c r="A4" s="3" t="inlineStr">
        <is>
          <t>Related Party Transaction [Line Items]</t>
        </is>
      </c>
    </row>
    <row r="5">
      <c r="A5" s="4" t="inlineStr">
        <is>
          <t>Net sales from related parties</t>
        </is>
      </c>
      <c r="B5" s="6" t="n">
        <v>171</v>
      </c>
      <c r="C5" s="6" t="n">
        <v>268</v>
      </c>
      <c r="D5" s="6" t="n">
        <v>299</v>
      </c>
      <c r="E5" s="6" t="n">
        <v>456</v>
      </c>
    </row>
    <row r="6">
      <c r="A6" s="4" t="inlineStr">
        <is>
          <t>Purchases from related parties</t>
        </is>
      </c>
      <c r="B6" s="5" t="n">
        <v>3806</v>
      </c>
      <c r="C6" s="5" t="n">
        <v>4079</v>
      </c>
      <c r="D6" s="5" t="n">
        <v>6554</v>
      </c>
      <c r="E6" s="5" t="n">
        <v>8491</v>
      </c>
    </row>
    <row r="7">
      <c r="A7" s="4" t="inlineStr">
        <is>
          <t>Nuvoton</t>
        </is>
      </c>
    </row>
    <row r="8">
      <c r="A8" s="3" t="inlineStr">
        <is>
          <t>Related Party Transaction [Line Items]</t>
        </is>
      </c>
    </row>
    <row r="9">
      <c r="A9" s="4" t="inlineStr">
        <is>
          <t>Purchases from related parties</t>
        </is>
      </c>
      <c r="B9" s="5" t="n">
        <v>2011</v>
      </c>
      <c r="C9" s="5" t="n">
        <v>2034</v>
      </c>
      <c r="D9" s="5" t="n">
        <v>3655</v>
      </c>
      <c r="E9" s="5" t="n">
        <v>3301</v>
      </c>
    </row>
    <row r="10">
      <c r="A10" s="4" t="inlineStr">
        <is>
          <t>Keylink</t>
        </is>
      </c>
    </row>
    <row r="11">
      <c r="A11" s="3" t="inlineStr">
        <is>
          <t>Related Party Transaction [Line Items]</t>
        </is>
      </c>
    </row>
    <row r="12">
      <c r="A12" s="4" t="inlineStr">
        <is>
          <t>Net sales from related parties</t>
        </is>
      </c>
      <c r="B12" s="5" t="n">
        <v>4975</v>
      </c>
      <c r="C12" s="5" t="n">
        <v>3566</v>
      </c>
      <c r="D12" s="5" t="n">
        <v>8960</v>
      </c>
      <c r="E12" s="5" t="n">
        <v>6381</v>
      </c>
    </row>
    <row r="13">
      <c r="A13" s="4" t="inlineStr">
        <is>
          <t>Purchases from related parties</t>
        </is>
      </c>
      <c r="B13" s="5" t="n">
        <v>426</v>
      </c>
      <c r="C13" s="5" t="n">
        <v>585</v>
      </c>
      <c r="D13" s="5" t="n">
        <v>831</v>
      </c>
      <c r="E13" s="5" t="n">
        <v>1190</v>
      </c>
    </row>
    <row r="14">
      <c r="A14" s="4" t="inlineStr">
        <is>
          <t>JCP</t>
        </is>
      </c>
    </row>
    <row r="15">
      <c r="A15" s="3" t="inlineStr">
        <is>
          <t>Related Party Transaction [Line Items]</t>
        </is>
      </c>
    </row>
    <row r="16">
      <c r="A16" s="4" t="inlineStr">
        <is>
          <t>Purchases from related parties</t>
        </is>
      </c>
      <c r="B16" s="6" t="n">
        <v>291</v>
      </c>
      <c r="C16" s="6" t="n">
        <v>151</v>
      </c>
      <c r="D16" s="6" t="n">
        <v>447</v>
      </c>
      <c r="E16" s="6" t="n">
        <v>3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ccount Receivable and Payable of Related Party Transactions (Details) - USD ($) $ in Thousands</t>
        </is>
      </c>
      <c r="B1" s="2" t="inlineStr">
        <is>
          <t>Jun. 30, 2020</t>
        </is>
      </c>
      <c r="C1" s="2" t="inlineStr">
        <is>
          <t>Dec. 31, 2019</t>
        </is>
      </c>
    </row>
    <row r="2">
      <c r="A2" s="4" t="inlineStr">
        <is>
          <t>Lite On Semiconductor</t>
        </is>
      </c>
    </row>
    <row r="3">
      <c r="A3" s="3" t="inlineStr">
        <is>
          <t>Related Party Transaction [Line Items]</t>
        </is>
      </c>
    </row>
    <row r="4">
      <c r="A4" s="4" t="inlineStr">
        <is>
          <t>Accounts receivable</t>
        </is>
      </c>
      <c r="B4" s="6" t="n">
        <v>171</v>
      </c>
      <c r="C4" s="6" t="n">
        <v>184</v>
      </c>
    </row>
    <row r="5">
      <c r="A5" s="4" t="inlineStr">
        <is>
          <t>Accounts payable</t>
        </is>
      </c>
      <c r="B5" s="5" t="n">
        <v>2799</v>
      </c>
      <c r="C5" s="5" t="n">
        <v>2154</v>
      </c>
    </row>
    <row r="6">
      <c r="A6" s="4" t="inlineStr">
        <is>
          <t>Nuvoton</t>
        </is>
      </c>
    </row>
    <row r="7">
      <c r="A7" s="3" t="inlineStr">
        <is>
          <t>Related Party Transaction [Line Items]</t>
        </is>
      </c>
    </row>
    <row r="8">
      <c r="A8" s="4" t="inlineStr">
        <is>
          <t>Accounts payable</t>
        </is>
      </c>
      <c r="B8" s="5" t="n">
        <v>1071</v>
      </c>
      <c r="C8" s="5" t="n">
        <v>1055</v>
      </c>
    </row>
    <row r="9">
      <c r="A9" s="4" t="inlineStr">
        <is>
          <t>Keylink</t>
        </is>
      </c>
    </row>
    <row r="10">
      <c r="A10" s="3" t="inlineStr">
        <is>
          <t>Related Party Transaction [Line Items]</t>
        </is>
      </c>
    </row>
    <row r="11">
      <c r="A11" s="4" t="inlineStr">
        <is>
          <t>Accounts receivable</t>
        </is>
      </c>
      <c r="B11" s="5" t="n">
        <v>36960</v>
      </c>
      <c r="C11" s="5" t="n">
        <v>31598</v>
      </c>
    </row>
    <row r="12">
      <c r="A12" s="4" t="inlineStr">
        <is>
          <t>Accounts payable</t>
        </is>
      </c>
      <c r="B12" s="5" t="n">
        <v>32029</v>
      </c>
      <c r="C12" s="5" t="n">
        <v>28244</v>
      </c>
    </row>
    <row r="13">
      <c r="A13" s="4" t="inlineStr">
        <is>
          <t>JCP</t>
        </is>
      </c>
    </row>
    <row r="14">
      <c r="A14" s="3" t="inlineStr">
        <is>
          <t>Related Party Transaction [Line Items]</t>
        </is>
      </c>
    </row>
    <row r="15">
      <c r="A15" s="4" t="inlineStr">
        <is>
          <t>Accounts payable</t>
        </is>
      </c>
      <c r="B15" s="6" t="n">
        <v>326</v>
      </c>
      <c r="C15" s="6" t="n">
        <v>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 width="21" customWidth="1" min="5" max="5"/>
  </cols>
  <sheetData>
    <row r="1">
      <c r="A1" s="1" t="inlineStr">
        <is>
          <t>Acquisitions - Additional Information (Details) $ in Millions</t>
        </is>
      </c>
      <c r="B1" s="2" t="inlineStr">
        <is>
          <t>Feb. 05, 2020USD ($)Tranche</t>
        </is>
      </c>
      <c r="C1" s="2" t="inlineStr">
        <is>
          <t>Apr. 01, 2019USD ($)</t>
        </is>
      </c>
      <c r="D1" s="2" t="inlineStr">
        <is>
          <t>Jun. 30, 2021USD ($)</t>
        </is>
      </c>
      <c r="E1" s="2" t="inlineStr">
        <is>
          <t>Mar. 04, 2020USD ($)</t>
        </is>
      </c>
    </row>
    <row r="2">
      <c r="A2" s="4" t="inlineStr">
        <is>
          <t>Savitech Corporation (“Savitech”)</t>
        </is>
      </c>
    </row>
    <row r="3">
      <c r="A3" s="3" t="inlineStr">
        <is>
          <t>Business Acquisition [Line Items]</t>
        </is>
      </c>
    </row>
    <row r="4">
      <c r="A4" s="4" t="inlineStr">
        <is>
          <t>Business acquisition, date of acquisition agreement</t>
        </is>
      </c>
      <c r="B4" s="4" t="inlineStr">
        <is>
          <t>Feb. 5,
		2020</t>
        </is>
      </c>
    </row>
    <row r="5">
      <c r="A5" s="4" t="inlineStr">
        <is>
          <t>Agreement amount to be invested</t>
        </is>
      </c>
      <c r="B5" s="9" t="n">
        <v>14.2</v>
      </c>
    </row>
    <row r="6">
      <c r="A6" s="4" t="inlineStr">
        <is>
          <t>Ownership percentage</t>
        </is>
      </c>
      <c r="E6" s="4" t="inlineStr">
        <is>
          <t>33.60%</t>
        </is>
      </c>
    </row>
    <row r="7">
      <c r="A7" s="4" t="inlineStr">
        <is>
          <t>Number of tranche investment | Tranche</t>
        </is>
      </c>
      <c r="B7" s="5" t="n">
        <v>2</v>
      </c>
    </row>
    <row r="8">
      <c r="A8" s="4" t="inlineStr">
        <is>
          <t>Business acquisition aggregate consideration</t>
        </is>
      </c>
      <c r="B8" s="9" t="n">
        <v>13.9</v>
      </c>
    </row>
    <row r="9">
      <c r="A9" s="4" t="inlineStr">
        <is>
          <t>Savitech Corporation (“Savitech”) | Minimum</t>
        </is>
      </c>
    </row>
    <row r="10">
      <c r="A10" s="3" t="inlineStr">
        <is>
          <t>Business Acquisition [Line Items]</t>
        </is>
      </c>
    </row>
    <row r="11">
      <c r="A11" s="4" t="inlineStr">
        <is>
          <t>Ownership percentage</t>
        </is>
      </c>
      <c r="B11" s="4" t="inlineStr">
        <is>
          <t>51.00%</t>
        </is>
      </c>
    </row>
    <row r="12">
      <c r="A12" s="4" t="inlineStr">
        <is>
          <t>Savitech Corporation (“Savitech”) | Forecast | Minimum</t>
        </is>
      </c>
    </row>
    <row r="13">
      <c r="A13" s="3" t="inlineStr">
        <is>
          <t>Business Acquisition [Line Items]</t>
        </is>
      </c>
    </row>
    <row r="14">
      <c r="A14" s="4" t="inlineStr">
        <is>
          <t>Ownership percentage</t>
        </is>
      </c>
      <c r="D14" s="4" t="inlineStr">
        <is>
          <t>51.00%</t>
        </is>
      </c>
    </row>
    <row r="15">
      <c r="A15" s="4" t="inlineStr">
        <is>
          <t>Savitech Corporation (“Savitech”) | Forecast | Maximum</t>
        </is>
      </c>
    </row>
    <row r="16">
      <c r="A16" s="3" t="inlineStr">
        <is>
          <t>Business Acquisition [Line Items]</t>
        </is>
      </c>
    </row>
    <row r="17">
      <c r="A17" s="4" t="inlineStr">
        <is>
          <t>Investment amount</t>
        </is>
      </c>
      <c r="D17" s="9" t="n">
        <v>8.6</v>
      </c>
    </row>
    <row r="18">
      <c r="A18" s="4" t="inlineStr">
        <is>
          <t>Savitech Corporation (“Savitech”) | Selling, General and Administrative</t>
        </is>
      </c>
    </row>
    <row r="19">
      <c r="A19" s="3" t="inlineStr">
        <is>
          <t>Business Acquisition [Line Items]</t>
        </is>
      </c>
    </row>
    <row r="20">
      <c r="A20" s="4" t="inlineStr">
        <is>
          <t>Acquisition costs</t>
        </is>
      </c>
      <c r="B20" s="9" t="n">
        <v>0.1</v>
      </c>
    </row>
    <row r="21">
      <c r="A21" s="4" t="inlineStr">
        <is>
          <t>Savitech Corporation (“Savitech”) | Tranche One</t>
        </is>
      </c>
    </row>
    <row r="22">
      <c r="A22" s="3" t="inlineStr">
        <is>
          <t>Business Acquisition [Line Items]</t>
        </is>
      </c>
    </row>
    <row r="23">
      <c r="A23" s="4" t="inlineStr">
        <is>
          <t>Investment amount</t>
        </is>
      </c>
      <c r="E23" s="9" t="n">
        <v>5.6</v>
      </c>
    </row>
    <row r="24">
      <c r="A24" s="4" t="inlineStr">
        <is>
          <t>Savitech Corporation (“Savitech”) | Tranche Two | Forecast | Minimum</t>
        </is>
      </c>
    </row>
    <row r="25">
      <c r="A25" s="3" t="inlineStr">
        <is>
          <t>Business Acquisition [Line Items]</t>
        </is>
      </c>
    </row>
    <row r="26">
      <c r="A26" s="4" t="inlineStr">
        <is>
          <t>Ownership percentage</t>
        </is>
      </c>
      <c r="D26" s="4" t="inlineStr">
        <is>
          <t>51.00%</t>
        </is>
      </c>
    </row>
    <row r="27">
      <c r="A27" s="4" t="inlineStr">
        <is>
          <t>Savitech Corporation (“Savitech”) | Tranche Two | Forecast | Maximum</t>
        </is>
      </c>
    </row>
    <row r="28">
      <c r="A28" s="3" t="inlineStr">
        <is>
          <t>Business Acquisition [Line Items]</t>
        </is>
      </c>
    </row>
    <row r="29">
      <c r="A29" s="4" t="inlineStr">
        <is>
          <t>Investment amount</t>
        </is>
      </c>
      <c r="D29" s="9" t="n">
        <v>8.4</v>
      </c>
    </row>
    <row r="30">
      <c r="A30" s="4" t="inlineStr">
        <is>
          <t>Wafer Fabrication Facility ("GFAB")</t>
        </is>
      </c>
    </row>
    <row r="31">
      <c r="A31" s="3" t="inlineStr">
        <is>
          <t>Business Acquisition [Line Items]</t>
        </is>
      </c>
    </row>
    <row r="32">
      <c r="A32" s="4" t="inlineStr">
        <is>
          <t>Business acquisition aggregate consideration</t>
        </is>
      </c>
      <c r="C32" s="9" t="n">
        <v>33.2</v>
      </c>
    </row>
    <row r="33">
      <c r="A33" s="4" t="inlineStr">
        <is>
          <t>Acquisition date</t>
        </is>
      </c>
      <c r="C33" s="4" t="inlineStr">
        <is>
          <t>Apr. 1,
		2019</t>
        </is>
      </c>
    </row>
    <row r="34">
      <c r="A34" s="4" t="inlineStr">
        <is>
          <t>Wafer Fabrication Facility ("GFAB") | Selling, General and Administrative</t>
        </is>
      </c>
    </row>
    <row r="35">
      <c r="A35" s="3" t="inlineStr">
        <is>
          <t>Business Acquisition [Line Items]</t>
        </is>
      </c>
    </row>
    <row r="36">
      <c r="A36" s="4" t="inlineStr">
        <is>
          <t>Acquisition costs</t>
        </is>
      </c>
      <c r="C36" s="9" t="n">
        <v>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Assets and Liabilities Related to Acquisition Recorded in Condensed Consolidated Balance Sheet (Details) - USD ($) $ in Thousands</t>
        </is>
      </c>
      <c r="B1" s="2" t="inlineStr">
        <is>
          <t>Jun. 30, 2020</t>
        </is>
      </c>
      <c r="C1" s="2" t="inlineStr">
        <is>
          <t>Mar. 04, 2020</t>
        </is>
      </c>
      <c r="D1" s="2" t="inlineStr">
        <is>
          <t>Dec. 31, 2019</t>
        </is>
      </c>
      <c r="E1" s="2" t="inlineStr">
        <is>
          <t>Apr. 01, 2019</t>
        </is>
      </c>
    </row>
    <row r="2">
      <c r="A2" s="3" t="inlineStr">
        <is>
          <t>Business Acquisition [Line Items]</t>
        </is>
      </c>
    </row>
    <row r="3">
      <c r="A3" s="4" t="inlineStr">
        <is>
          <t>Goodwill</t>
        </is>
      </c>
      <c r="B3" s="6" t="n">
        <v>152140</v>
      </c>
      <c r="D3" s="6" t="n">
        <v>141318</v>
      </c>
    </row>
    <row r="4">
      <c r="A4" s="4" t="inlineStr">
        <is>
          <t>Savitech Acquisition</t>
        </is>
      </c>
    </row>
    <row r="5">
      <c r="A5" s="3" t="inlineStr">
        <is>
          <t>Business Acquisition [Line Items]</t>
        </is>
      </c>
    </row>
    <row r="6">
      <c r="A6" s="4" t="inlineStr">
        <is>
          <t>Cash and cash equivalents</t>
        </is>
      </c>
      <c r="C6" s="6" t="n">
        <v>6200</v>
      </c>
    </row>
    <row r="7">
      <c r="A7" s="4" t="inlineStr">
        <is>
          <t>Prepaid expenses and other</t>
        </is>
      </c>
      <c r="C7" s="5" t="n">
        <v>700</v>
      </c>
    </row>
    <row r="8">
      <c r="A8" s="4" t="inlineStr">
        <is>
          <t>Goodwill</t>
        </is>
      </c>
      <c r="C8" s="5" t="n">
        <v>12700</v>
      </c>
    </row>
    <row r="9">
      <c r="A9" s="4" t="inlineStr">
        <is>
          <t>Intangible assets, net</t>
        </is>
      </c>
      <c r="C9" s="5" t="n">
        <v>6100</v>
      </c>
    </row>
    <row r="10">
      <c r="A10" s="4" t="inlineStr">
        <is>
          <t>Other long-term assets</t>
        </is>
      </c>
      <c r="C10" s="5" t="n">
        <v>300</v>
      </c>
    </row>
    <row r="11">
      <c r="A11" s="4" t="inlineStr">
        <is>
          <t>Accrued liabilities and other</t>
        </is>
      </c>
      <c r="C11" s="5" t="n">
        <v>9200</v>
      </c>
    </row>
    <row r="12">
      <c r="A12" s="4" t="inlineStr">
        <is>
          <t>Noncontrolling interest</t>
        </is>
      </c>
      <c r="C12" s="6" t="n">
        <v>11700</v>
      </c>
    </row>
    <row r="13">
      <c r="A13" s="4" t="inlineStr">
        <is>
          <t>Wafer Fabrication Facility ("GFAB")</t>
        </is>
      </c>
    </row>
    <row r="14">
      <c r="A14" s="3" t="inlineStr">
        <is>
          <t>Business Acquisition [Line Items]</t>
        </is>
      </c>
    </row>
    <row r="15">
      <c r="A15" s="4" t="inlineStr">
        <is>
          <t>Property, plant and equipment, net</t>
        </is>
      </c>
      <c r="E15" s="6" t="n">
        <v>24400</v>
      </c>
    </row>
    <row r="16">
      <c r="A16" s="4" t="inlineStr">
        <is>
          <t>Inventories</t>
        </is>
      </c>
      <c r="E16" s="5" t="n">
        <v>3600</v>
      </c>
    </row>
    <row r="17">
      <c r="A17" s="4" t="inlineStr">
        <is>
          <t>Prepaid expenses and other</t>
        </is>
      </c>
      <c r="E17" s="5" t="n">
        <v>5200</v>
      </c>
    </row>
    <row r="18">
      <c r="A18" s="4" t="inlineStr">
        <is>
          <t>Goodwill</t>
        </is>
      </c>
      <c r="E18" s="5" t="n">
        <v>900</v>
      </c>
    </row>
    <row r="19">
      <c r="A19" s="4" t="inlineStr">
        <is>
          <t>Deferred tax liabilities</t>
        </is>
      </c>
      <c r="E19" s="6"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1788</v>
      </c>
      <c r="C4" s="6" t="n">
        <v>68439</v>
      </c>
    </row>
    <row r="5">
      <c r="A5" s="3" t="inlineStr">
        <is>
          <t>Adjustments to reconcile net income to net cash provided by operating activities, net of effects of acquisitions</t>
        </is>
      </c>
    </row>
    <row r="6">
      <c r="A6" s="4" t="inlineStr">
        <is>
          <t>Depreciation</t>
        </is>
      </c>
      <c r="B6" s="5" t="n">
        <v>45685</v>
      </c>
      <c r="C6" s="5" t="n">
        <v>45409</v>
      </c>
    </row>
    <row r="7">
      <c r="A7" s="4" t="inlineStr">
        <is>
          <t>Amortization of intangible assets</t>
        </is>
      </c>
      <c r="B7" s="5" t="n">
        <v>8242</v>
      </c>
      <c r="C7" s="5" t="n">
        <v>9020</v>
      </c>
    </row>
    <row r="8">
      <c r="A8" s="4" t="inlineStr">
        <is>
          <t>Share-based compensation expense</t>
        </is>
      </c>
      <c r="B8" s="5" t="n">
        <v>12394</v>
      </c>
      <c r="C8" s="5" t="n">
        <v>9775</v>
      </c>
    </row>
    <row r="9">
      <c r="A9" s="4" t="inlineStr">
        <is>
          <t>Deferred income taxes</t>
        </is>
      </c>
      <c r="B9" s="5" t="n">
        <v>-2317</v>
      </c>
      <c r="C9" s="5" t="n">
        <v>-74</v>
      </c>
    </row>
    <row r="10">
      <c r="A10" s="4" t="inlineStr">
        <is>
          <t>Other</t>
        </is>
      </c>
      <c r="B10" s="5" t="n">
        <v>1084</v>
      </c>
      <c r="C10" s="5" t="n">
        <v>-696</v>
      </c>
    </row>
    <row r="11">
      <c r="A11" s="3" t="inlineStr">
        <is>
          <t>Changes in operating assets:</t>
        </is>
      </c>
    </row>
    <row r="12">
      <c r="A12" s="4" t="inlineStr">
        <is>
          <t>Change in accounts receivable</t>
        </is>
      </c>
      <c r="B12" s="5" t="n">
        <v>-7573</v>
      </c>
      <c r="C12" s="5" t="n">
        <v>-11993</v>
      </c>
    </row>
    <row r="13">
      <c r="A13" s="4" t="inlineStr">
        <is>
          <t>Change in inventory</t>
        </is>
      </c>
      <c r="B13" s="5" t="n">
        <v>-19770</v>
      </c>
      <c r="C13" s="5" t="n">
        <v>577</v>
      </c>
    </row>
    <row r="14">
      <c r="A14" s="4" t="inlineStr">
        <is>
          <t>Change in other operating assets</t>
        </is>
      </c>
      <c r="B14" s="5" t="n">
        <v>7422</v>
      </c>
      <c r="C14" s="5" t="n">
        <v>-6412</v>
      </c>
    </row>
    <row r="15">
      <c r="A15" s="3" t="inlineStr">
        <is>
          <t>Changes in operating liabilities:</t>
        </is>
      </c>
    </row>
    <row r="16">
      <c r="A16" s="4" t="inlineStr">
        <is>
          <t>Change in accounts payable</t>
        </is>
      </c>
      <c r="B16" s="5" t="n">
        <v>16767</v>
      </c>
      <c r="C16" s="5" t="n">
        <v>-7036</v>
      </c>
    </row>
    <row r="17">
      <c r="A17" s="4" t="inlineStr">
        <is>
          <t>Change in accrued liabilities</t>
        </is>
      </c>
      <c r="B17" s="5" t="n">
        <v>-6429</v>
      </c>
      <c r="C17" s="5" t="n">
        <v>4454</v>
      </c>
    </row>
    <row r="18">
      <c r="A18" s="4" t="inlineStr">
        <is>
          <t>Change in income tax payable</t>
        </is>
      </c>
      <c r="B18" s="5" t="n">
        <v>-10159</v>
      </c>
      <c r="C18" s="5" t="n">
        <v>1247</v>
      </c>
    </row>
    <row r="19">
      <c r="A19" s="4" t="inlineStr">
        <is>
          <t>Change in other operating liabilities</t>
        </is>
      </c>
      <c r="B19" s="5" t="n">
        <v>-400</v>
      </c>
      <c r="C19" s="5" t="n">
        <v>-2222</v>
      </c>
    </row>
    <row r="20">
      <c r="A20" s="4" t="inlineStr">
        <is>
          <t>Net cash flows provided by operating activities</t>
        </is>
      </c>
      <c r="B20" s="5" t="n">
        <v>86734</v>
      </c>
      <c r="C20" s="5" t="n">
        <v>110488</v>
      </c>
    </row>
    <row r="21">
      <c r="A21" s="3" t="inlineStr">
        <is>
          <t>Cash flows from investing activities</t>
        </is>
      </c>
    </row>
    <row r="22">
      <c r="A22" s="4" t="inlineStr">
        <is>
          <t>Acquisitions, net of cash received</t>
        </is>
      </c>
      <c r="B22" s="5" t="n">
        <v>591</v>
      </c>
      <c r="C22" s="5" t="n">
        <v>-33029</v>
      </c>
    </row>
    <row r="23">
      <c r="A23" s="4" t="inlineStr">
        <is>
          <t>Purchases of property, plant and equipment</t>
        </is>
      </c>
      <c r="B23" s="5" t="n">
        <v>-30728</v>
      </c>
      <c r="C23" s="5" t="n">
        <v>-50698</v>
      </c>
    </row>
    <row r="24">
      <c r="A24" s="4" t="inlineStr">
        <is>
          <t>Proceeds from maturity of short-term investments</t>
        </is>
      </c>
      <c r="B24" s="5" t="n">
        <v>6186</v>
      </c>
      <c r="C24" s="5" t="n">
        <v>9843</v>
      </c>
    </row>
    <row r="25">
      <c r="A25" s="4" t="inlineStr">
        <is>
          <t>Purchases of short-term investments</t>
        </is>
      </c>
      <c r="B25" s="5" t="n">
        <v>-5051</v>
      </c>
      <c r="C25" s="5" t="n">
        <v>-9000</v>
      </c>
    </row>
    <row r="26">
      <c r="A26" s="4" t="inlineStr">
        <is>
          <t>Additional acquisition of noncontrolling interest</t>
        </is>
      </c>
      <c r="B26" s="5" t="n">
        <v>-6130</v>
      </c>
    </row>
    <row r="27">
      <c r="A27" s="4" t="inlineStr">
        <is>
          <t>Other</t>
        </is>
      </c>
      <c r="B27" s="5" t="n">
        <v>1084</v>
      </c>
      <c r="C27" s="5" t="n">
        <v>367</v>
      </c>
    </row>
    <row r="28">
      <c r="A28" s="4" t="inlineStr">
        <is>
          <t>Net cash and cash equivalents used in investing activities</t>
        </is>
      </c>
      <c r="B28" s="5" t="n">
        <v>-34048</v>
      </c>
      <c r="C28" s="5" t="n">
        <v>-82517</v>
      </c>
    </row>
    <row r="29">
      <c r="A29" s="3" t="inlineStr">
        <is>
          <t>Cash flows from financing activities</t>
        </is>
      </c>
    </row>
    <row r="30">
      <c r="A30" s="4" t="inlineStr">
        <is>
          <t>Advances on lines of credit and short-term debt</t>
        </is>
      </c>
      <c r="B30" s="5" t="n">
        <v>53647</v>
      </c>
      <c r="C30" s="5" t="n">
        <v>6769</v>
      </c>
    </row>
    <row r="31">
      <c r="A31" s="4" t="inlineStr">
        <is>
          <t>Repayments of line of credit and short-term debt</t>
        </is>
      </c>
      <c r="B31" s="5" t="n">
        <v>-3498</v>
      </c>
      <c r="C31" s="5" t="n">
        <v>-1461</v>
      </c>
    </row>
    <row r="32">
      <c r="A32" s="4" t="inlineStr">
        <is>
          <t>Taxes paid related to net share settlement</t>
        </is>
      </c>
      <c r="B32" s="5" t="n">
        <v>-5405</v>
      </c>
      <c r="C32" s="5" t="n">
        <v>-1595</v>
      </c>
    </row>
    <row r="33">
      <c r="A33" s="4" t="inlineStr">
        <is>
          <t>Proceeds from long-term debt</t>
        </is>
      </c>
      <c r="B33" s="5" t="n">
        <v>589331</v>
      </c>
      <c r="C33" s="5" t="n">
        <v>161237</v>
      </c>
    </row>
    <row r="34">
      <c r="A34" s="4" t="inlineStr">
        <is>
          <t>Repayments of long-term debt</t>
        </is>
      </c>
      <c r="B34" s="5" t="n">
        <v>-390334</v>
      </c>
      <c r="C34" s="5" t="n">
        <v>-203385</v>
      </c>
    </row>
    <row r="35">
      <c r="A35" s="4" t="inlineStr">
        <is>
          <t>Net proceeds from issuance of common stock</t>
        </is>
      </c>
      <c r="B35" s="5" t="n">
        <v>1066</v>
      </c>
      <c r="C35" s="5" t="n">
        <v>6706</v>
      </c>
    </row>
    <row r="36">
      <c r="A36" s="4" t="inlineStr">
        <is>
          <t>Repayment of and proceeds from finance lease obligation</t>
        </is>
      </c>
      <c r="B36" s="5" t="n">
        <v>-445</v>
      </c>
      <c r="C36" s="5" t="n">
        <v>-588</v>
      </c>
    </row>
    <row r="37">
      <c r="A37" s="4" t="inlineStr">
        <is>
          <t>Dividend distribution to noncontrolling interests</t>
        </is>
      </c>
      <c r="B37" s="5" t="n">
        <v>-108</v>
      </c>
      <c r="C37" s="5" t="n">
        <v>-1180</v>
      </c>
    </row>
    <row r="38">
      <c r="A38" s="4" t="inlineStr">
        <is>
          <t>Other</t>
        </is>
      </c>
      <c r="B38" s="5" t="n">
        <v>-2470</v>
      </c>
      <c r="C38" s="5" t="n">
        <v>542</v>
      </c>
    </row>
    <row r="39">
      <c r="A39" s="4" t="inlineStr">
        <is>
          <t>Net cash and cash equivalents (used in) provided by financing activities</t>
        </is>
      </c>
      <c r="B39" s="5" t="n">
        <v>241784</v>
      </c>
      <c r="C39" s="5" t="n">
        <v>-32955</v>
      </c>
    </row>
    <row r="40">
      <c r="A40" s="4" t="inlineStr">
        <is>
          <t>Effect of exchange rate changes on cash and cash equivalents</t>
        </is>
      </c>
      <c r="B40" s="5" t="n">
        <v>644</v>
      </c>
      <c r="C40" s="5" t="n">
        <v>-35</v>
      </c>
    </row>
    <row r="41">
      <c r="A41" s="4" t="inlineStr">
        <is>
          <t>Change in cash and cash equivalents, including restricted cash</t>
        </is>
      </c>
      <c r="B41" s="5" t="n">
        <v>295114</v>
      </c>
      <c r="C41" s="5" t="n">
        <v>-5019</v>
      </c>
    </row>
    <row r="42">
      <c r="A42" s="4" t="inlineStr">
        <is>
          <t>Cash and cash equivalents, beginning of period, including restricted cash</t>
        </is>
      </c>
      <c r="B42" s="5" t="n">
        <v>259507</v>
      </c>
      <c r="C42" s="5" t="n">
        <v>241833</v>
      </c>
    </row>
    <row r="43">
      <c r="A43" s="4" t="inlineStr">
        <is>
          <t>Cash and cash equivalents, end of period, including restricted cash</t>
        </is>
      </c>
      <c r="B43" s="5" t="n">
        <v>554621</v>
      </c>
      <c r="C43" s="5" t="n">
        <v>236814</v>
      </c>
    </row>
    <row r="44">
      <c r="A44" s="3" t="inlineStr">
        <is>
          <t>Supplemental Cash Flow Information</t>
        </is>
      </c>
    </row>
    <row r="45">
      <c r="A45" s="4" t="inlineStr">
        <is>
          <t>Interest paid during the period</t>
        </is>
      </c>
      <c r="B45" s="5" t="n">
        <v>1746</v>
      </c>
      <c r="C45" s="5" t="n">
        <v>4107</v>
      </c>
    </row>
    <row r="46">
      <c r="A46" s="4" t="inlineStr">
        <is>
          <t>Taxes paid during the period</t>
        </is>
      </c>
      <c r="B46" s="5" t="n">
        <v>21743</v>
      </c>
      <c r="C46" s="5" t="n">
        <v>23199</v>
      </c>
    </row>
    <row r="47">
      <c r="A47" s="3" t="inlineStr">
        <is>
          <t>Non-cash investing and financing activities:</t>
        </is>
      </c>
    </row>
    <row r="48">
      <c r="A48" s="4" t="inlineStr">
        <is>
          <t>Accounts payable balance related to the purchase of property, plant and equipment</t>
        </is>
      </c>
      <c r="B48" s="5" t="n">
        <v>7569</v>
      </c>
      <c r="C48" s="5" t="n">
        <v>14234</v>
      </c>
    </row>
    <row r="49">
      <c r="A49" s="4" t="inlineStr">
        <is>
          <t>Dividend payable to noncontrolling interest</t>
        </is>
      </c>
      <c r="B49" s="6" t="n">
        <v>1454</v>
      </c>
      <c r="C49" s="6" t="n">
        <v>1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Thousands</t>
        </is>
      </c>
      <c r="B1" s="2" t="inlineStr">
        <is>
          <t>Jun. 30, 2020</t>
        </is>
      </c>
      <c r="C1" s="2" t="inlineStr">
        <is>
          <t>Jun. 30, 2019</t>
        </is>
      </c>
    </row>
    <row r="2">
      <c r="A2" s="3" t="inlineStr">
        <is>
          <t>Current assets:</t>
        </is>
      </c>
    </row>
    <row r="3">
      <c r="A3" s="4" t="inlineStr">
        <is>
          <t>Cash and cash equivalents</t>
        </is>
      </c>
      <c r="B3" s="6" t="n">
        <v>503206</v>
      </c>
      <c r="C3" s="6" t="n">
        <v>235352</v>
      </c>
    </row>
    <row r="4">
      <c r="A4" s="4" t="inlineStr">
        <is>
          <t>Restricted cash (included in other current assets)</t>
        </is>
      </c>
      <c r="B4" s="5" t="n">
        <v>51415</v>
      </c>
      <c r="C4" s="5" t="n">
        <v>1462</v>
      </c>
    </row>
    <row r="5">
      <c r="A5" s="4" t="inlineStr">
        <is>
          <t>Total cash, cash equivalents and restricted cash</t>
        </is>
      </c>
      <c r="B5" s="6" t="n">
        <v>554621</v>
      </c>
      <c r="C5" s="6" t="n">
        <v>2368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Operations and Significant Accounting Policies</t>
        </is>
      </c>
      <c r="B4" s="4" t="inlineStr">
        <is>
          <t>NOTE 1 – Summary of Operations and Significant Accounting Policies Summary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We also have timing, connectivity, switching, and signal integrity solutions for high-speed signals. Our corporate headquarters and Americas’ sales offices are located in Plano, Texas and Milpitas, California. Design, marketing, and engineering centers are located in Plano; Milpitas; Taipei, Taoyuan City and Zhubei City, Taiwan; Oldham, England; and Neuhaus, Germany. Our wafer fabrication facilities are located in Oldham and Shanghai, China and Greenock, Scotland. We have assembly and test facilities located in Shanghai, Jinan and Chengdu, China, as well as in Hong Kong, Neuhaus and Taipei. Additional engineering, research and development, sales, warehouse, and logistics offices are located in Taipei; Hong Kong; Oldham; Shanghai; Shenzhen and Yangzhou, China; Seongnam-si, South Korea; Munich, Germany; and Tokyo, Japan, with support offices throughout the world. Basis of Presentation The condensed consolidated financial data at December 31, 2019 is derived from audited financial statements included in our Annual Report on Form 10-K for the year ended December 31, 2019 filed with the Securities and Exchange Commission (“SEC”) on February 12, 2020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20 are not necessarily indicative of the results that may be expected for other interim periods or the year ending December 31, 2020.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financial statement presentation. Recently Issued Accounting Pronouncements In March 2020, the Financial Accounting Standards Board issued Accounting Standards (“FASB”) Update (“ASU”) No. 2020-04 Reference Rate Reform (Topic 848) In June 2016, the FASB issued Accounting Standards Update (“ASU”) No. 2016-13, which requires measurement and recognition of expected credit losses for financial assets held. We adopted ASU No. 2016-13 effective January 1, 2020. The adoption of ASU No. 2016-13 did not have a mat 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0:46Z</dcterms:created>
  <dcterms:modified xmlns:dcterms="http://purl.org/dc/terms/" xmlns:xsi="http://www.w3.org/2001/XMLSchema-instance" xsi:type="dcterms:W3CDTF">2020-08-06T17:00:46Z</dcterms:modified>
</cp:coreProperties>
</file>